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Liquidity and Management's Plan" sheetId="7" state="visible" r:id="rId7"/>
    <sheet xmlns:r="http://schemas.openxmlformats.org/officeDocument/2006/relationships" name="Acquisition"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Commitments and Contingencies" sheetId="11" state="visible" r:id="rId11"/>
    <sheet xmlns:r="http://schemas.openxmlformats.org/officeDocument/2006/relationships" name="Senior Amortizing Convertible N" sheetId="12" state="visible" r:id="rId12"/>
    <sheet xmlns:r="http://schemas.openxmlformats.org/officeDocument/2006/relationships" name="Stock-based Compensation" sheetId="13" state="visible" r:id="rId13"/>
    <sheet xmlns:r="http://schemas.openxmlformats.org/officeDocument/2006/relationships" name="Stock Sales"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quisition (Tables)" sheetId="19" state="visible" r:id="rId19"/>
    <sheet xmlns:r="http://schemas.openxmlformats.org/officeDocument/2006/relationships" name="Fair Value Measurements (Tables" sheetId="20" state="visible" r:id="rId20"/>
    <sheet xmlns:r="http://schemas.openxmlformats.org/officeDocument/2006/relationships" name="Inventory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Warrant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iquidity and Management's Pl28" sheetId="28" state="visible" r:id="rId28"/>
    <sheet xmlns:r="http://schemas.openxmlformats.org/officeDocument/2006/relationships" name="Acquisition (Detail)" sheetId="29" state="visible" r:id="rId29"/>
    <sheet xmlns:r="http://schemas.openxmlformats.org/officeDocument/2006/relationships" name="Fair Value Measurements (Detail" sheetId="30" state="visible" r:id="rId30"/>
    <sheet xmlns:r="http://schemas.openxmlformats.org/officeDocument/2006/relationships" name="Fair Value Measurements - Serie" sheetId="31" state="visible" r:id="rId31"/>
    <sheet xmlns:r="http://schemas.openxmlformats.org/officeDocument/2006/relationships" name="Inventory (Detail)" sheetId="32" state="visible" r:id="rId32"/>
    <sheet xmlns:r="http://schemas.openxmlformats.org/officeDocument/2006/relationships" name="Inventory - Additional Informat" sheetId="33" state="visible" r:id="rId33"/>
    <sheet xmlns:r="http://schemas.openxmlformats.org/officeDocument/2006/relationships" name="Commitments and Contingencies34" sheetId="34" state="visible" r:id="rId34"/>
    <sheet xmlns:r="http://schemas.openxmlformats.org/officeDocument/2006/relationships" name="Commitments and Contingencies -" sheetId="35" state="visible" r:id="rId35"/>
    <sheet xmlns:r="http://schemas.openxmlformats.org/officeDocument/2006/relationships" name="Senior Amortizing Convertible36" sheetId="36" state="visible" r:id="rId36"/>
    <sheet xmlns:r="http://schemas.openxmlformats.org/officeDocument/2006/relationships" name="Stock-based Compensation - Expe" sheetId="37" state="visible" r:id="rId37"/>
    <sheet xmlns:r="http://schemas.openxmlformats.org/officeDocument/2006/relationships" name="Stock-based Compensation - Esti" sheetId="38" state="visible" r:id="rId38"/>
    <sheet xmlns:r="http://schemas.openxmlformats.org/officeDocument/2006/relationships" name="Stock-based Compensation - Summ" sheetId="39" state="visible" r:id="rId39"/>
    <sheet xmlns:r="http://schemas.openxmlformats.org/officeDocument/2006/relationships" name="Stock Sales (Detail)" sheetId="40" state="visible" r:id="rId40"/>
    <sheet xmlns:r="http://schemas.openxmlformats.org/officeDocument/2006/relationships" name="Warrants (Detail)" sheetId="41" state="visible" r:id="rId41"/>
    <sheet xmlns:r="http://schemas.openxmlformats.org/officeDocument/2006/relationships" name="Subsequent Events (Detail)" sheetId="42" state="visible" r:id="rId42"/>
  </sheets>
  <definedNames/>
  <calcPr calcId="124519" fullCalcOnLoad="1"/>
</workbook>
</file>

<file path=xl/sharedStrings.xml><?xml version="1.0" encoding="utf-8"?>
<sst xmlns="http://schemas.openxmlformats.org/spreadsheetml/2006/main" uniqueCount="509">
  <si>
    <t>Document and Entity Information - shares</t>
  </si>
  <si>
    <t>9 Months Ended</t>
  </si>
  <si>
    <t>Sep. 30, 2017</t>
  </si>
  <si>
    <t>Oct. 31, 2017</t>
  </si>
  <si>
    <t>Document And Entity Information</t>
  </si>
  <si>
    <t>Document Type</t>
  </si>
  <si>
    <t>10-Q</t>
  </si>
  <si>
    <t>Amendment Flag</t>
  </si>
  <si>
    <t>false</t>
  </si>
  <si>
    <t>Document Period End Date</t>
  </si>
  <si>
    <t>Sep. 30,
		2017</t>
  </si>
  <si>
    <t>Document Fiscal Year Focus</t>
  </si>
  <si>
    <t>Document Fiscal Period Focus</t>
  </si>
  <si>
    <t>Q3</t>
  </si>
  <si>
    <t>Trading Symbol</t>
  </si>
  <si>
    <t>RSLS</t>
  </si>
  <si>
    <t>Entity Registrant Name</t>
  </si>
  <si>
    <t>ReShape Lifesciences Inc.</t>
  </si>
  <si>
    <t>Entity Central Index Key</t>
  </si>
  <si>
    <t>Current Fiscal Year End Date</t>
  </si>
  <si>
    <t>--12-31</t>
  </si>
  <si>
    <t>Entity Current Reporting Status</t>
  </si>
  <si>
    <t>Yes</t>
  </si>
  <si>
    <t>Entity Filer Category</t>
  </si>
  <si>
    <t>Smaller Reporting Company</t>
  </si>
  <si>
    <t>Entity Common Stock, Shares Outstanding</t>
  </si>
  <si>
    <t>Condensed Consolidated Balance Sheets - USD ($)</t>
  </si>
  <si>
    <t>Dec. 31, 2016</t>
  </si>
  <si>
    <t>Current assets:</t>
  </si>
  <si>
    <t>Cash and cash equivalents</t>
  </si>
  <si>
    <t>Accounts receivable (net of allowance for bad debts of $20,000 at September 30, 2017 and December 31, 2016)</t>
  </si>
  <si>
    <t>Inventory</t>
  </si>
  <si>
    <t>Prepaid expenses and other current assets</t>
  </si>
  <si>
    <t>Total current assets</t>
  </si>
  <si>
    <t>Property and equipment, net</t>
  </si>
  <si>
    <t>Goodwill</t>
  </si>
  <si>
    <t>Other intangible assets (net of accumulated amortization of $44,777 at September 30, 2017)</t>
  </si>
  <si>
    <t>Other assets</t>
  </si>
  <si>
    <t>Total assets</t>
  </si>
  <si>
    <t>Current liabilities:</t>
  </si>
  <si>
    <t>Accounts payable</t>
  </si>
  <si>
    <t>Accrued expenses</t>
  </si>
  <si>
    <t>Total current liabilities</t>
  </si>
  <si>
    <t>Common stock warrant liability</t>
  </si>
  <si>
    <t>Total liabilities</t>
  </si>
  <si>
    <t>Commitments and contingencies (Note 5)</t>
  </si>
  <si>
    <t xml:space="preserve"> </t>
  </si>
  <si>
    <t>Stockholders' equity:</t>
  </si>
  <si>
    <t>Common stock, $0.01 par value; 300,000,000 shares authorized; 12,208,671 and 2,736,621 shares issued and outstanding at September 30, 2017 and December 31, 2016, respectively</t>
  </si>
  <si>
    <t>Additional paid-in capital</t>
  </si>
  <si>
    <t>Accumulated deficit</t>
  </si>
  <si>
    <t>Total stockholders' equity</t>
  </si>
  <si>
    <t>Total liabilities and stockholders' equity</t>
  </si>
  <si>
    <t>Series A convertible preferred stock</t>
  </si>
  <si>
    <t>Preferred stock, 5,000,000 shares authorized:</t>
  </si>
  <si>
    <t>Conditional convertible preferred stock</t>
  </si>
  <si>
    <t>Series B convertible preferred stock</t>
  </si>
  <si>
    <t>Condensed Consolidated Balance Sheets (Parenthetical) - USD ($)</t>
  </si>
  <si>
    <t>12 Months Ended</t>
  </si>
  <si>
    <t>Net of allowance for bad debts</t>
  </si>
  <si>
    <t>Accumulated amortization</t>
  </si>
  <si>
    <t>Preferred stock, authorized</t>
  </si>
  <si>
    <t>Common stock, par value</t>
  </si>
  <si>
    <t>Common stock, shares authorized</t>
  </si>
  <si>
    <t>Common stock, shares issued</t>
  </si>
  <si>
    <t>Common stock, shares outstanding</t>
  </si>
  <si>
    <t>Preferred stock, par value</t>
  </si>
  <si>
    <t>Preferred stock, issued</t>
  </si>
  <si>
    <t>Preferred stock, outstanding</t>
  </si>
  <si>
    <t>Condensed Consolidated Statements of Operations - USD ($)</t>
  </si>
  <si>
    <t>3 Months Ended</t>
  </si>
  <si>
    <t>Sep. 30, 2016</t>
  </si>
  <si>
    <t>Condensed Consolidated Statements of Operations</t>
  </si>
  <si>
    <t>Sales revenue</t>
  </si>
  <si>
    <t>Service revenue</t>
  </si>
  <si>
    <t>Total revenue</t>
  </si>
  <si>
    <t>Cost of revenue</t>
  </si>
  <si>
    <t>Gross profit</t>
  </si>
  <si>
    <t>Operating expenses:</t>
  </si>
  <si>
    <t>Selling, general and administrative</t>
  </si>
  <si>
    <t>Research and development</t>
  </si>
  <si>
    <t>Total operating expenses</t>
  </si>
  <si>
    <t>Operating loss</t>
  </si>
  <si>
    <t>Other income (expense):</t>
  </si>
  <si>
    <t>Interest income</t>
  </si>
  <si>
    <t>Interest expense</t>
  </si>
  <si>
    <t>Warrants expense</t>
  </si>
  <si>
    <t>Change in value of warrant liability</t>
  </si>
  <si>
    <t>Change in value of convertible notes payable</t>
  </si>
  <si>
    <t>Other, net</t>
  </si>
  <si>
    <t>Net loss</t>
  </si>
  <si>
    <t>Net loss per share-basic and diluted</t>
  </si>
  <si>
    <t>Shares used to compute basic and diluted net loss per share</t>
  </si>
  <si>
    <t>Condensed Consolidated Statements of Cash Flows</t>
  </si>
  <si>
    <t>Sep. 30, 2017USD ($)shares</t>
  </si>
  <si>
    <t>Sep. 30, 2016USD ($)</t>
  </si>
  <si>
    <t>Cash flows from operating activities:</t>
  </si>
  <si>
    <t>Adjustments to reconcile net loss to net cash used in operating activities:</t>
  </si>
  <si>
    <t>Depreciation</t>
  </si>
  <si>
    <t>Stock-based compensation</t>
  </si>
  <si>
    <t>Warrants issued to former holders of convertible notes</t>
  </si>
  <si>
    <t>Amortization of commitment fees, debt issuance costs and original issue discount</t>
  </si>
  <si>
    <t>Amortization of intangible assets</t>
  </si>
  <si>
    <t>Change in operating assets and liabilities:</t>
  </si>
  <si>
    <t>Accounts receivable</t>
  </si>
  <si>
    <t>Accrued interest payable</t>
  </si>
  <si>
    <t>Net cash used in operating activities</t>
  </si>
  <si>
    <t>Cash flows from investing activities:</t>
  </si>
  <si>
    <t>Acquisition, net of cash acquired</t>
  </si>
  <si>
    <t>Purchases of property and equipment</t>
  </si>
  <si>
    <t>Net cash used in investing activities</t>
  </si>
  <si>
    <t>Cash flows from financing activities:</t>
  </si>
  <si>
    <t>Proceeds from warrants exercised</t>
  </si>
  <si>
    <t>Proceeds from sale of common stock and warrants for purchase of common stock (January 2017)</t>
  </si>
  <si>
    <t>Proceeds from convertible notes payable</t>
  </si>
  <si>
    <t>Repayments on convertible notes payable</t>
  </si>
  <si>
    <t>Debt issuance costs</t>
  </si>
  <si>
    <t>Net cash provided by financing activities</t>
  </si>
  <si>
    <t>Net increase in cash and cash equivalents</t>
  </si>
  <si>
    <t>Cash and cash equivalents:</t>
  </si>
  <si>
    <t>Beginning of period</t>
  </si>
  <si>
    <t>End of period</t>
  </si>
  <si>
    <t>Supplemental disclosure:</t>
  </si>
  <si>
    <t>Cash paid for interest</t>
  </si>
  <si>
    <t>Noncash investing and financing activities:</t>
  </si>
  <si>
    <t>Issuance of convertible preferred shares and common shares for acquisition</t>
  </si>
  <si>
    <t>Conversion of convertible preferred shares to common stock | shares</t>
  </si>
  <si>
    <t>Conversion of convertible notes and interest payable</t>
  </si>
  <si>
    <t>Proceeds from sale of convertible preferred stock</t>
  </si>
  <si>
    <t>Common Stock</t>
  </si>
  <si>
    <t>Payment of stock financing costs</t>
  </si>
  <si>
    <t>Preferred Stock</t>
  </si>
  <si>
    <t>Summary of Significant Accounting Policies</t>
  </si>
  <si>
    <t>(1) Summary of Significant Accounting Policies
Description of Business
ReShape Lifesciences Inc. (the Company) is focused on the development and commercialization of minimally invasive medical devices to treat obesity, metabolic diseases and other gastrointestinal disorders. The Company was incorporated in the state of Minnesota on December 19, 2002 and was reincorporated in Delaware on July 22, 2004. In January 2006, the Company established EnteroMedics Europe Sárl, a wholly-owned subsidiary located in Switzerland. Prior to October 23, 2017, the Company was known as EnteroMedics Inc. While the Company is currently headquartered in St. Paul, Minnesota, in conjunction with its acquisition of ReShape Medical, Inc. (ReShape Medical) on October 2, 2017, it announced its intention to move its headquarters to San Clemente, California. See further information regarding the Company’s acquisition of ReShape Medical in Note 11, Subsequent Events.
The Company’s board of directors and stockholders approved a 1-for-70 reverse split (the Reverse Stock Split) of the Company’s outstanding common stock that became effective after trading on December 27, 2016. The Reverse Stock Split did not change the par value of the Company’s stock or the number of preferred shares authorized by the Company’s Fifth Amended and Restated Certificate of Incorporation. An amendment to the Certificate of Incorporation was also approved in connection with the Reverse Stock Split to increase the number of shares of the Company’s common stock authorized for issuance to 300 million shares, effective immediately after the Reverse Stock Split. All share and per share amounts have been retroactively adjusted to reflect the Reverse Stock Split for all periods presented.
On October 26, 2017, the Company filed a Certificate of Amendment to its Sixth Amended and Restated Certificate of Incorporation to reduce the number of authorized shares of the Company’s common stock from 300 million to 275 million
Risks and Uncertainties
The Company is focused on the development and commercialization of minimally invasive medical devices to treat obesity, metabolic diseases and other gastrointestinal disorders. vBloc ® Neurometabolic Therapy (vBloc Therapy), delivered by a U.S. Food and Drug Administration (FDA)-approved pacemaker-like device called the vBloc ® System, is designed to help patients feel full and eat less by intermittently blocking hunger signals on the vagus nerve.
We have a limited operating history and only recently received FDA approval to sell the vBloc System in the United States. In addition, we have regulatory approval to sell the vBloc System in the European Economic Area and other countries that recognize the European CE Mark and do not have any other significant source of revenue currently. We have devoted substantially all of our resources to the development and commercialization of the vBloc System, which was formerly known as the Maestro or vBloc Rechargeable System.
On May 22, 2017 the Company acquired the Gastric Vest System™ (Gastric Vest) through the acquisition of BarioSurg, Inc. The Gastric Vest is an investigational, minimally invasive, laparoscopically implanted medical device being studied for weight loss in obese and morbidly obese patients. The Gastric Vest wraps around a plicated stomach, emulating the effect of conventional weight-loss surgery, and is intended to enable gastric volume reduction without permanently changing patient anatomy.
On October 2, 2017 the Company acquired ReShape Medical, Inc., a privately-held medical technology company that develops, manufactures and markets the ReShape® Dual Weight Loss Balloon (the ReShape Balloon), an FDA-approved, minimally invasive intragastric balloon designed to treat obesity patients with a body mass index (BMI) between 30 and 40, with one or more related comorbid conditions. Because the closing of this acquisition was after September 30, 2017, the Company’s Consolidated Balance Sheets and Statements of Operations included with this Quarterly Report on Form 10-Q do not reflect the acquisition of ReShape Medical.
The Company’s products require approval from the U.S. Food and Drug Administration (FDA) or corresponding foreign regulatory agencies prior to commercial sales. The Company received FDA approval on January 14, 2015 for vBloc Therapy, delivered via the vBloc System, and has begun a controlled commercial launch at select surgical centers in the United States. The vBloc System has also received CE Mark and was previously listed on the Australian Register of Therapeutic Goods (ARTG). The ReShape Balloon received FDA approval on July 28, 2015.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The Company’s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Basis of Presentation
The Company has prepared the accompanying condensed consolidated financial statements in conformity with accounting principles generally accepted in the United States of America. The Company’s fiscal year ends on December 31.
The accompanying condensed consolidated financial statements and notes thereto are unaudited. In the opinion of the Company’s management, these statements include all adjustments, which are of a normal recurring nature, necessary to present a fair presentation. Interim results are not necessarily indicative of results for a full year. The condensed consolidated balance sheet as of December 31, 2016 was derived from audited consolidated financial statements, but does not include all disclosures required by accounting principles generally accepted in the United States of America. The information included in this Form 10-Q should be read in conjunction with the Company’s Annual Report on Form 10-K for the year ended December 31, 2016.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inciples of Consolidation
The accompanying condensed consolidated financial statements include the accounts of the Company and its wholly-owned subsidiary. All intercompany transactions and accounts have been eliminated in consolidation.
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Certain of the Company’s common stock warrants are required to be reported at fair value and the Company has elected to report its senior amortizing convertible notes at fair value. The fair values of common stock warrants and investments in debt and equity securities, if any, are disclosed in Note 4. The fair values of senior amortizing convertible notes (the Notes) outstanding, if any, are valued using a Binomial Lattice model.
Common Stock Warrant Liability
Common stock warrants that were issued in connection with the July 8, 2015 public offering (the Series A Warrants) and the common stock warrants issued in connection with the November 9, 2015, January 11, 2016 and May 2, 2016 7% senior amortizing convertible notes (the Note Warrants) are classified as a liability in the condensed consolidated balance sheets, as the common stock warrants issued provide for certain anti-dilution protections in the event shares of common stock or securities convertible into shares of common stock are issued below the then-existing exercise price. The fair value of these common stock warrants is re-measured at each financial reporting period and immediately before exercise, with any changes in fair value being recognized as a component of other income (expense) in the condensed consolidated statements of operation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Inventory
The Company accounts for inventory at the lower of cost or market and records any long-term inventory as other assets in the condensed consolidated balance sheets.
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densed consolidated balance sheets and the resulting gain or loss is reflected in the condensed consolidated statements of operations. Repairs and maintenance are expensed as incurred.
Impairment of Long-Lived Assets, Intangible Assets and Goodwill
The Company evaluates its long-lived assets, including its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The Company has not identified any such impairment losses to date. The Company tests Goodwill and indefinite-lived intangible assets for impairment annually as requi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The Company’s policy is to classify interest and penalties related to income taxes as income tax expense in the condensed consolidated statements of operations.
Medical Device Excise Tax
On January 14, 2015, the Company received FDA approval for vBloc Therapy, delivered via the vBloc System, and starting in the second quarter of 2015 revenues were generated from sales in the United States. As a result, the Company is now required to pay a quarterly Medical Device Tax which is a part of the Affordable Care Act, which imposes a 2.3% excise tax on the sale of certain medical devices by device manufactures, producers or importers. The excise tax was effective on sales of devices made after December 31, 2012. The Company records the Medical Device Tax as an operating expense in the condensed consolidated statements of operations. A moratorium was placed on the Medical Device Tax for 2016 and 2017.
Comprehensive Loss
Comprehensive loss is defined as the change in equity of a company during a period from transactions and other events and circumstances excluding transactions resulting from investment owners and distributions to owners. There was no difference from reported net loss for the three and nine months ended September 30, 2017 and 2016.
Revenue Recognition
Sales revenue is recognized when persuasive evidence of an arrangement exists, title or risk of loss has passed, the selling price is fixed or determinable, and collection is reasonably assured. Products are sold through direct sales or medical device distributors and revenue is recognized upon sale to a bariatric center of excellence or a medical device distributor when no right of return or price protection exists. Terms of sales to international distributors are generally EXW, reflecting that goods are shipped “ex works,” in which risk of loss is assumed by the distributor at the shipping point. A provision for returns is recorded only if product sales provide for a right of return. No provision for returns was recorded for the three and nine months ended September 30, 2017 and 2016, as the product sales recorded did not provide for rights of return.
Revenues for services are recognized when earned, subject to limitations, if any, related to multiple deliverables. We evaluate each element in these multiple-element arrangements to determine whether they represent a separate unit of accounting and recognize each element as the services are performed.
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Patent Costs
Costs associated with the submission of a patent application are expensed as incurred given the uncertainty of the patents resulting in probable future economic benefits to the Company.
Stock-Based Compensation
The fair value method is applied to all share-based payment awards issued to employees and where appropriate, nonemployees, unless another source of literature applies. All option grants are expensed on a straight-line basis over the vesting period.
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three and nine months ended September 30, 2017 and 2016:
Three Months Ended
Nine Months Ended
September 30,
September 30,
2017
2016
2017
2016
Numerator:
Net loss
$
(9,993,676)
$
(6,522,463)
$
(24,200,665)
$
(18,926,390)
Denominator for basic and diluted net loss per share:
Weighted-average common shares outstanding
9,470,807
554,028
7,589,239
273,751
Net loss per share—basic and diluted
$
(1.06)
$
(11.77)
$
(3.19)
$
(69.14)
The following table sets forth the potential shares of common stock that are not included in the calculation of diluted net loss per share because to do so would be anti-dilutive as of the end of each period presented:
September 30,
2017
2016
Stock options outstanding
1,331,166
1,414,918
Common shares underlying convertible preferred stock
9,787,210
—
Warrants to purchase common stock
14,308,337
3,953,413
Recently Issued or Adopted Accounting Standards
In May 2014, FASB issued Revenue from Contracts with Customers, Topic 606 (Accounting Standards Update No. 2014-09 (ASU 2014-09)), which provides a framework for the recognition of revenue, with the objective that recognized revenues properly reflect amounts an entity is entitled to receive in exchange for goods and services. This guidance will be effective for interim and annual reporting periods beginning after December 15, 2017. The Company intends to use the modified retrospective approach when it adopts the standard as required January 1, 2018. The Company’s accounting for revenue related to vBloc products is not expected to materially change. The implications of the adoption of the new standard related to sales of ReShape Medical’s products are currently being evaluated. Additionally, the new standard will likely require incremental revenue disclosures that may be significant.
In March 2016, FASB issued Improvements to Employee Share-Based Payment Accounting, (Accounting Standards Update No. 2016-09 (ASU 2016-09)), which is intended to simplify several aspects of the accounting for share-based payment transactions, including the income tax consequences, classification of awards as either equity or liabilities, the estimation of forfeitures, shares withheld for taxes and classification of shares withheld for taxes on the statement of cash flows. As part of the adoption of this guidance the Company has elected to account for forfeitures of share-based awards as they occur. The Company prospectively adopted ASU 2016-09 as required on January 1, 2017 and the adoption did not have a material effect on its consolidated financial statements.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this update are intended to simplify the accounting for certain equity-linked financial instruments and embedded features with down round features that result in the strike price being reduced on the basis of the pricing of future equity offerings. Under the new guidance, a down round feature will no longer need to be considered when determining whether certain financial instruments or embedded features should be classified as liabilities or equity instruments. That is, a down round feature will no longer preclude equity classification when assessing whether an instrument or embedded feature is indexed to an entity's own stock. In addition, the amendments clarify existing disclosure requirements for equity-classified instruments. These amendments are effective for fiscal years, and interim periods within those years, beginning after December 15, 2018, with early adoption permitted. We early adopted the applicable amendments in the third quarter of 2017 on a retrospective basis.
There have been no other significant changes in recent accounting pronouncements during the nine months ended September 30, 2017 as compared to the recent accounting pronouncements described in the Company’s Annual Report on Form 10-K for the year ended December 31, 2016.</t>
  </si>
  <si>
    <t>Liquidity and Management's Plans</t>
  </si>
  <si>
    <t>(2) Liquidity and Management’s Plans
The accompanying condensed consolidated financial statements have been prepared assuming the Company will continue as a going concern. The Company currently is not generating revenue from operations that is significant relative to its level of operating expenses, and does not anticipate generating revenue sufficient to offset operating costs in the short-term to mid-term. The Company has financed its operations to date principally through the sale of equity securities, debt financing and interest earned on investments. The Company’s history of operating losses, limited cash resources and lack of certainty regarding obtaining significant third-party reimbursement for the vBloc System or timing thereof, raise substantial doubt about our ability to continue as a going concern absent a strengthening of our cash position.
On January 23, 2017, the Company closed an underwritten public offering consisting of units of common stock, convertible preferred stock and warrants to purchase common stock. Gross proceeds of the offering were $19.0 million, prior to deducting underwriting discounts and commissions and offering expenses of $2.5 million.
On August 16, 2017, the Company closed an underwritten public offering consisting of units of Series B Convertible Preferred Stock and warrants to purchase common stock. Gross proceeds of the offering were $20.0 million, prior to deducting underwriting discounts and commissions and offering expenses of approximately $2.0 million.
During the nine months ended September 30, 2017, common stock warrants for 599,670 shares of common stock were exercised by warrant holders of warrants issued January 23, 2017 with proceeds to the Company of $3.3 million.
As of September 30, 2017, the Company had $23.4 million of cash and cash equivalents to fund its operations through 2017 early 2018.
The Company’s anticipated operations include plans to (i) integrate the sales and operations of the Company with the newly acquired ReShape Medical in order to expand sales of both the ReShape Balloon and vBloc as well as to obtain cost savings synergies, (ii) expand the controlled commercial launch of vBloc Therapy, delivered via the vBloc System, (iii) continue development of the Gastric Vest, (vi) seek opportunities to leverage the Company’s intellectual property portfolio and custom development services to provide third party sales and licensing opportunities, and (v)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clinical and product development activities. However, the Company will ultimately need to achieve sufficient revenues from product sales and obtain additional debt or equity financing to support its operations.
Management is currently pursuing various funding options, including seeking additional equity financing as well as a strategic merger or other transaction to obtain additional funding or expand its product line to continue the development of, and to successfully commercialize, the ReShape Balloon, the vBloc System and the Gastric Vest. While the acquisition of ReShape Medical does provide incremental revenues to the Company, the cost to further develop and commercialize the ReShape Balloon is expected to significantly exceed revenues for the foreseeable future. While there can be no assurance that the Company will be successful in its efforts, the Company has a long history of raising equity financing to fund its development activities. Should the Company be unable to obtain adequate financing in the near term, the Company’s business, result of operations, liquidity and financial condition would be materially and negatively affected, and the Company would be unable to continue as a going concern. Additionally, there can be no assurance that, assuming the Company is able to strengthen its cash position, it will achieve sufficient revenue or profitable operations to continue as a going concern.</t>
  </si>
  <si>
    <t>Acquisition</t>
  </si>
  <si>
    <t>(3) Acquisition
On May 22, 2017, the Company entered into an Agreement and Plan of Merger (the "Merger Agreement") to acquire all of the ownership interests of BarioSurg, Inc. ("BarioSurg"), a company developing the Gastric Vest System (the “Gastric Vest”), an investigational, minimally invasive, laparoscopically implanted medical device being studied for weight loss in obese and morbidly obese patients.
The consideration paid by the Company for all of the outstanding shares of capital stock and outstanding options of BarioSurg consisted of: (i) 1.38 million shares of common stock, par value $0.01 per share, of the Company ("Company Common Stock"), (ii) 1.0 million shares of newly created conditional convertible preferred stock, par value $0.01 per share, of the Company ("Company Preferred Stock"), which shares will convert into 5.0 million shares of Company Common Stock subject to and contingent upon the post-closing approval of the Company's stockholders in accordance with the NASDAQ Stock Market Rules, and (iii) $2.0 million in cash. At the closing of the Merger, 100,018 shares of Company Preferred Stock were deposited with an escrow agent to fund-post closing indemnification obligations of BarioSurg’s former stockholders. The total consideration paid by the Company, preliminarily valued at $28.3 million, includes: (a) $2.0 million in cash paid from our existing cash balances and (b) $26.3 million from the issuance of Company Common Stock and Company Preferred Stock. The preliminary valuation of the Company Common Stock and Company Preferred Stock took into account (i) the conversion ratio of the Company Preferred Stock, (ii) the average closing prices of our common stock on the NASDAQ Stock Market on the date the transaction was announced and the three trading days following the announcement, and (iii) a 19% discount for lack of marketability related to the shares issued in the transaction.
The purchase price consideration of $28.3 million does not include expenses of $131,000 and $367,000 for legal, accounting, audit, valuation and other services that were incurred during the three and nine months ended September 30, 2017 as part of the transaction and were expensed as incurred.
The following table summarizes the estimated fair values of the assets acquired and liabilities assumed as a result of the BarioSurg acquisition. The excess of the cost of the acquisition over the fair value of assets acquired was recorded as goodwill. The assessment of fair value is preliminary and is based on information that was available at the time the consolidated condensed financial statements were prepared. Accordingly, the allocation of purchase price is preliminary and, therefore, subject to adjustment in future periods.
Cash
$
151,280
Property and equipment
3,000
Goodwill
6,397,671
In Process Research &amp; Development
20,720,939
Trademarks/tradenames
1,090,363
Covenant not to compete
75,884
Other assets
5,826
Current liabilities assumed
(186,000)
Net assets acquired
$
28,258,963
We believe that the amount of goodwill relative to identifiable intangible assets relates to several factors including (i) potential synergies related to market opportunities for multiple product offerings, (ii) future technology, and (iii) initial relationships and awareness of the Gastric Vest.
In-process research and development (“IPR&amp;D”) consists of the Gastric Vest, which has not yet been clinically tested in the United States and has not yet been approved by the FDA. Acquired IPR&amp;D assets are initially recognized at fair value and are classified as indefinite-lived assets until the successful completion or abandonment of the associated research and development efforts. The value assigned to IPR&amp;D was determined by estimating the net cash flows from the Gastric Vest development project and discounting the net cash flows to their present value. During the development period, this asset will not be amortized as charges to earnings; instead, this asset will be subject to periodic impairment testing. Upon successful completion of the development process for the acquired IPR&amp;D, the asset would then be considered a finite-lived intangible asset and amortization will commence. Trademarks/tradenames were valued using the relief from royalty method and are being amortized over a 10-year period. The covenant not to compete is being amortized over a three-year period. The values of these intangible assets are considered Level 3 measurements.
The results of this acquisition, a $443,000 loss for the 2017 year-to-date period through September 30, is included in our consolidated operations beginning May 22, 2017.
Unaudited Pro Forma Information
The following unaudited pro forma financial information presents our combined results of operations as if the acquisition of BarioSurg and the related issuance of Company Common Stock had occurred on January 1, 2016. Pro forma information reflects adjustments that give effect to pro forma events that are directly attributable to the acquisition, factually supportable and expected to have a continuing impact on the combined results following the acquisition. In addition, the unaudited pro forma financial information do not purport to be indicative of the results that would have actually been obtained if the acquisition had occurred as of January 1, 2016 or that may be obtained in the future, and do not reflect future synergies, integration costs, or other such costs or savings.
Three Months Ended September 30,
Nine Months Ended September 30,
2017
2016
2017
2016
Revenues
$
360,020
$
296,760
$
493,120
$
644,760
Net loss
$
(9,895,138)
$
(6,691,689)
$
(24,230,493)
$
(19,406,642)
Net loss per share—basic and diluted
$
(1.04)
$
(3.46)
$
(2.92)
$
(11.73)
The unaudited pro forma results include adjustments due to increases in amortization expense and acquisition related costs. The per share unaudited pro forma results also reflect adjustment of weighted average common shares outstanding to reflect the assumed issuance of 1.38 million shares of Company Common Stock as of January 1, 2016.</t>
  </si>
  <si>
    <t>Fair Value Measurements</t>
  </si>
  <si>
    <t>(4) Fair Value Measurements
Fair value of financial assets and liabilities is defined as the price that would be received to sell an asset or transfer a liability in an orderly transaction between market participants at the measurement date. A fair value hierarchy has been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Unadjusted quoted prices in active markets that are accessible at the measurement date for identical, unrestricted assets or liabilities.
·
Level 2—Quoted prices for similar assets and liabilities in active markets, quoted prices for identical or similar assets or liabilities in markets that are not active or model-derived valuations for which all significant inputs are observable, either directly or indirectly.
·
Level 3—Prices or valuation techniques that require inputs that are both significant to the fair value measurement and unobservable.
The Company’s assets that are measured at fair value on a recurring basis are classified within Level 1 or Level 2 of the fair value hierarchy. The Company does not hold any recurring assets that are measured at fair value using Level 3 inputs.
The Company did not hold any short-term investments classified as available for sale or held to maturity as of September 30, 2017 and December 31, 2016.
The fair value of the Company’s common stock warrant liability is calculated using a Black-Scholes valuation model and is classified as Level 2 in the fair value hierarchy. The fair values are presented below along with the valuation assumptions:
Series A Warrants
September 30, 2017
December 31, 2016
Risk-free interest rates
1.31
%
1.20
%
Expected life
15
months
24
months
Expected dividends
—
%
—
%
Expected volatility
194.28
%
122.03
%
Fair value
$
2,159
$
36,000
The following were the fair value assumptions used by the Company in calculating values of Note Warrants as of December 31, 2016:
December 31, 2016
November 2015 Note Warrants
January 2016 Note Warrants
May 2016 Note Warrants
Risk-free interest rates
1.47
%
1.93
%
1.93
%
Expected life
46
months
48
months
52
months
Expected dividends
—
%
—
%
—
%
Expected volatility
102.29
%
108.57
%
106.37
%
Fair value
$
449
$
1,633
$
1,037
The following table summarizes fair value measurements of the Series A Warrants and Note Warrants by level at December 31, 2016 and September 30, 2017:
Level 1
Level 2
Level 3
Total
Common stock warrants at December 31, 2016
$
—
$
39,119
$
—
$
39,119
Common stock warrants at September 30, 2017
$
—
$
2,159
$
—
$
2,159
During the three and nine months ended September 30, 2016, the Company had amounts outstanding from 7% senior amortizing convertible notes (the Notes) related to Note issuances on November 9, 2015 (the First Closing) and January 11, 2016 (the Second Closing) and May 2, 2016 (the Third Closing), when the Company issued Notes with principal amounts of $1.5 million, $11.0 million and $6.25 million, respectively. As of December 31, 2015, the fair value of the outstanding Notes from the First Closing was determined to be $1.3 million. The fair value of the Notes issued with the Second Closing was determined to be $9.9 million on the January 11, 2016 issue date and $2.4 million on September 30, 2016. The fair value of the Notes issued with the Third Closing was determined to be $6.0 million on the May 2, 2016 issue date and $3.2 million on September 30, 2016. The fair values were calculated using a Binomial Lattice model and the following assumptions:
November 2015 Notes
January 2016 Notes
September 30, 2016
December 31, 2015
September 30, 2016
January 11, 2016
Risk-free interest rates
N/A
%
0.65
%
%
Expected life
N/A
years
1.11
years
years
Expected dividends
N/A
—
%
—
%
—
%
Expected volatility
N/A
57.5
%
70.0
%
60.0
%
Fair value per share of common stock
N/A
$
0.03
$
0.002
$
0.02
May 2016 Notes
September 30, 2016
May 2, 2016
Risk-free interest rates
0.65
%
%
Expected life
1.11
years
years
Expected dividends
—
%
—
%
Expected volatility
70.0
%
65.0
%
Fair value per share of common stock
$
0.002
$
0.01</t>
  </si>
  <si>
    <t>(5) Inventory
From the Company’s inception, inventory related purchases had been used for research and development related activities and had accordingly been expensed as incurred. In December 2011, the Company began receiving ARTG listings for components of the vBloc Rechargeable System from the Australian Therapeutic Goods Administration, with the final components being listed on the ARTG in January 2012. As a result, the Company determined certain assets were recoverable as inventory beginning in December 2011. The Company accounts for inventory at the lower of cost or market and records any long-term inventory as other assets in the condensed consolidated balance sheets. There was $1.1 million and $676,000 of long-term inventory, primarily consisting of raw materials, as September 30, 2017 and December 31, 2016, respectively.
Current inventory consists of the following as of:
September 30,
December 31,
2017
2016
Raw materials
$
207,758
$
335,606
Work-in-process
1,362,399
1,437,957
Finished goods
16,472
16,015
Inventory
$
1,586,629
$
1,789,578</t>
  </si>
  <si>
    <t>Commitments and Contingencies</t>
  </si>
  <si>
    <t>(6) Commitments and Contingencies
Operating Lease
The Company rents its headquarters office, warehouse and laboratory facilities under an operating lease, which was originally set to expire on September 30, 2015. On August 25, 2015, the Company entered into an amendment extending the term of the operating lease for three years until September 30, 2018, with monthly base rent ranging from $18,925 to $20,345.
With the acquisition of BarioSurg, the Company also leases space in Lake Forest, California under an operating lease with monthly base rent of approximately $2,200 per month through September 30, 2018.
With the October 2, 2017 acquisition of ReShape Medical, the Company leases separate office and manufacturing/warehouse space in San Clemente, California. The operating lease for office space has a term that runs through June 30, 2022 with base rent of approximately $24,600 per month and with annual rent escalations of approximately 3%. The operating lease for manufacturing/warehouse space has a term that runs through October 31, 2019 with base rent of approximately $10,900 per month.
Total rent expense recognized for each of the three month periods ended September 30, 2017 and 2016 was $64,893 and $58,905 and for each of the nine-month periods was $185,436 and $176,175. At September 30, 2017, future minimum payments for the Company, including the lease obligations related to the October 2, 2017 acquisition of ReShape Medical (see also Note11, Subsequent Events) are as follows:
Year ending December 31,
Remaining three months of 2017
$
173,832
2018
633,695
2019
419,082
2020
319,262
2021
327,949
2022
165,061
$
2,038,881
vBloc Clinical Trials
The Company continues to evaluate the vBloc System in human clinical trials, including the EMPOWER trial and ReCharge trial. Both of these clinical trials require patients to be followed out to 60 months.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Clinical trial costs are expensed as incurred.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
Litigation
On February 28, 2017, the Company received a class action and derivative complaint filed on February 24, 2017 in U. S. District Court for the District of Delaware by Vinh Du, one of the Company’s shareholders. The complaint names as defendants ReShape Lifesciences, the board of directors and four members of our senior management, namely, Scott Youngstrom, Nick Ansari, Peter DeLange and Paul Hickey, and contains a purported class action claim for breach of fiduciary duty against the board of directors and derivative claims for breach of fiduciary duty against the board of directors and unjust enrichment against our senior management. The allegations in the complaint relate to the increase in the number of shares authorized for grant under our Second Amended and Restated 2003 Stock Incentive Plan (the “Plan”), which was approved by our shareholders at the Special Meeting of Shareholders held on December 12, 2016 (the “Special Meeting”), and to our subsequent grant of stock options on February 8, 2017, to the Company’s Directors and senior management to purchase an aggregate of 1,093,450 shares of our common stock (the “Option Grants”). In the complaint, the plaintiff contends that (i) the number of shares authorized for grant under the Plan, as adjusted by the board of directors after the Special Meeting for the subsequent recapitalization of the Company, resulted from an alleged breach of fiduciary duties by the board of directors, and (ii) our senior management was allegedly unjustly enriched by the subsequent Option Grants. The plaintiff seeks relief in the form of an order rescinding the Plan as approved by the shareholders at the Special Meeting, an order cancelling the Option Grants, and an award to plaintiff for his costs, including fees and disbursements of attorneys, experts and accountants. On April 17, 2017, we filed a motion to dismiss the complaint based on the plaintiff’s failure to satisfy Delaware’s demand requirement for a derivative action and failure to state a valid claim. The motion is now fully briefed and the Court will hear oral argument on November 28, 2017. We believe the allegations in the complaint are without merit, and intend to defend the action vigorously.
On April 20, 2017, Fulfillium, Inc., filed a Complaint in the United States District Court for the District of Delaware accusing ReShape Medical, Inc., which the Company acquired on October 2, 2017 and is now a wholly-owned subsidiary of the Company, of trade secret misappropriation under the California Uniform Trade Secrets Act (CA. Civ. Code §3426 et seq.) and/or Delaware law (Code Ann. Title 6 §2001 et seq); and infringement of U.S. Patent Nos. 9,445,930 and 9,456,915. On July 28, 2017, Reshape Medical, Inc. filed a Rule 12(b)(6) motion to dismiss the trade secrets claims as time-barred and/or for failure to state a claim and to dismiss most of the patent infringement claims for failure to state a claim. ReShape Medical, Inc., also filed a motion to transfer the litigation to the United States District Court for the Central District of California. On October 10, 2017, Fulfillium filed a motion seeking leave to amend its complaint to add an investor in ReShape Medical, Inc. as a co-defendant, but did not amend the substantive allegations of its original Complaint that are the basis of the pending motion to dismiss. ReShape Medical, Inc. filed an opposition to the motion for leave to amend on October 24, 2017 and Fulfillium filed its Reply on October 31, 2017. The motions to dismiss and transfer were heard on November 7, 2017, and on November 9, 2017, the Court issued an Order granting-in-part the motion to dismiss, dismissing the trade secret claim and allegations of willful infringement, with leave to amend, and transferring the case to the United States District Court for the Central District of California. The Court did not rule on the motion for leave to amend the complaint to add the proposed new party, which remains fully briefed. Management of the Company intends to vigorously defend against the claims and believes the risk of loss remote.
Except as disclosed in the foregoing paragraphs, the Company is not currently a party to any litigation and the Company is not aware of any pending or threatened litigation against it that could have a material adverse effect on the Company’s business, operating results or financial condition.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t>
  </si>
  <si>
    <t>Senior Amortizing Convertible Notes</t>
  </si>
  <si>
    <t>(7) Senior Amortizing Convertible Notes
On November 9, 2015, January 11, 2016 and May 2, 2016 the Company issued 7% senior amortizing convertible notes (the “Notes”) with principal amounts of $1.5 million, $11.0 million and $6.25 million. Warrants were also issued in connection with each of the three Notes (the “Note Warrants”). As of December 31, 2016 the Notes were fully amortized, primarily through non-cash conversions of the Notes into shares of common stock. For the nine months ended September 30, 2016, the condensed consolidated statement of operations includes interest expense related to the Notes. See further details regarding the Notes and Note Warrants in footnote 8 to the Company’s Consolidated Financial Statements contained in our Annual Report on Form 10-K for the Year Ended December 31, 2016.</t>
  </si>
  <si>
    <t>Stock-based Compensation</t>
  </si>
  <si>
    <t>(8) Stock-based Compensation
The fair value method of accounting for share-based payments is applied to all share-based payment awards issued to employees and where appropriate, nonemployees, unless another source of literature applies.
Based on the application of these standards, stock-based compensation expense for stock-based awards under the Company’s Amended and Restated 2003 Stock Incentive Plan (the Plan) and inducement grants for the three and nine months ended September 30, 2017 and 2016, including $138,000 and $4,000 for nonemployees, respectively, was allocated to operating expenses follows:
Three Months Ended
Nine Months Ended
September 30,
September 30,
2017
2016
2017
2016
Selling, general and administrative
$
599,767
$
310,133
$
3,412,820
$
1,731,768
Research and development
17,584
45,203
70,631
470,181
Total
$
617,351
$
355,336
$
3,483,451
$
2,201,949
As of September 30, 2017 there was approximately $5.2 million of total unrecognized compensation costs, related to employee unvested stock option awards, which are expected to be recognized over a weighted-average period of 2.4 years.
The estimated grant-date fair values of the stock options were calculated using the Black-Scholes valuation model, based on the following assumptions for the three and nine months ended September 30, 2017 and 2016:
Three Months Ended September 30,
Nine Months Ended September 30,
2017
2016
2017
2016
Risk-free interest rates
1.88%-1.99%
1.03%
1.88%-2.34%
0.87%–1.64%
Expected life
6.25 years
4.00 years
6.00 years–10.00 years
4.00 years–6.25 years
Expected dividends
0%
0%
0%
0%
Expected volatility
90.93%
96.64%
90.93%–131.24%
88.43%–96.10%
Option activity under the Plan for the nine months ended September 30, 2017 was as follows:
Outstanding Options
Shares
Available For
Number of
Weighted-Average
Grant
Shares (1)
Exercise Price (1)
Balance, December 31, 2016
2,988,243
19,840
$
770.35
Shares reserved
—
—
—
Options granted
(1,333,450)
1,333,450
6.71
Options exercised
—
—
—
Options cancelled
22,124
(22,124)
55.73
Balance, September 30, 2017
1,676,917
1,331,166
$
22.63
_________________
(1)
Outstanding option amounts as of December 31, 2016 and September 30, 2017 include both 2003 Plan options as well as inducement options granted in November 2015 and January 2016 to executive officers in conjunction with their recruitment.</t>
  </si>
  <si>
    <t>Stock Sales</t>
  </si>
  <si>
    <t>(9) Stock Sales
January 2017 Issuance of Common Stock, Convertible Preferred Stock and Warrants
On January 23, 2017, the Company closed an underwritten public offering consisting of units of common stock, convertible preferred stock and warrants to purchase common stock. Gross proceeds of the offering were $19.0 million, prior to deducting underwriting discounts and commissions and offering expenses of $2.5 million.
The offering was comprised of Class A Units, priced at a public offering price of $5.31 per unit, with each unit consisting of one share of common stock and one five-year warrant (each, a "2017 Warrant") to purchase one share of common stock with an exercise price of $5.84 per share, and Class B Units, priced at a public offering price of $1,000 per unit, with each unit comprised of one share of Series A Preferred Stock (the Preferred Stock), which was convertible into 188 shares of common stock, and 2017 Warrants to purchase 188 shares of common stock. The conversion price of the Preferred Stock issued in the transaction as well as the exercise price of the 2017 Warrants are fixed priced and do not contain any variable pricing features nor any price based anti-dilutive features apart from customary adjustments for splits and reverse splits of common stock and both have been recorded within Shareholders’ Equity in the condensed consolidated balance sheet. The Preferred Stock included a beneficial ownership limitation of 4.99%, but had no dividend preference (except to extent dividends are also paid on the common stock), liquidation preference or other preferences over common stock. The securities comprising the units were issued separately in the offering.
A total of 1,218,107 shares of common stock, 12,531 shares of Preferred Stock convertible into 2,359,894 shares of common stock, and 2017 Warrants to purchase 3,577,994 shares of common stock were issued in the offering including the underwriters’ exercise of their over-allotment option to purchase 466,695 shares of common stock and 2017 Warrants to purchase an additional 466,695 shares of common stock.
On January 23 and January 24, 2017 all shares of Preferred Stock issued in conjunction with the offering were converted by their holders into 2,359,894 shares of common stock.
August 2017 Issuance of Convertible Preferred Stock and Warrants
On August 16, 2017, the Company closed a firm commitment underwritten public offering (the “Offering”) of 20,000 units consisting of one share of Series B Convertible Preferred Stock, par value $0.01 per share (the “Series B Preferred Stock”), which is convertible into 435 shares of common stock, par value $0.01 share (the “Common Stock”), at a conversion price of $2.30 per share, and one seven-year warrant to purchase 435 shares of Common Stock at an exercise price of $2.30 per share (the “Warrants”), at a public offering price of $1,000 per unit
The net proceeds received by the Company from the sale of the units was approximately $18.0 million, after deducting underwriting discounts and offering expenses.
The Series B Preferred Stock was determined to not be mandatorily redeemable under ASC 480. Additionally, the Company identified two embedded features within the Series B Preferred Stock: (1) optional conversion by the holder, and (2) redemption in the event of a fundamental change and the Company determined that neither of these embedded features required bifurcation under ASC 815. Since the Series B Preferred Stock is only redeemable in an ordinary liquidation, upon the occurrence of a fundamental transaction which is solely within the Company’s control, or in circumstances when all common shareholders are entitled to receive the same form of consideration, the Series B Preferred Stock is presented within permanent equity.
The warrants issued with the Series B Preferred Stock were also classified in stockholders’ equity as they are both indexed to the Company’s own stock and meet the scope exception in ASC 815-10-15-74(a) and, accordingly, do not require derivative liability accounting pursuant to ASC 815.
Prior to the closing and subsequent to the Offering, certain purchasers of the units sold in the Offering notified the Company of their election to convert the shares of Series B Preferred Stock underlying such units into shares of Common Stock. As of September 30, 2017, 8,997 of the 20,000 shares of the Series B Preferred Stock issued in the offering had been converted into 3,913,695 shares of Common Stock.
On August 16, 2017, the Company also issued warrants to purchase an aggregate of 2,575,000 shares of Common Stock to certain parties (each, a “Holder”) to the Securities Purchase Agreement (as amended, the “Purchase Agreement”), dated November 4, 2015, between the Company and the other parties named therein, as consideration for the waiver by each of the Holders of their right to participate in future securities offerings by the Company, which rights were granted pursuant to the Purchase Agreement. These warrants are in substantially the same form, and on the same terms as, the Warrants issued pursuant to the Offering. Because the Company received no additional consideration or future rights related to the warrants issued to the Holders, the Black Scholes value of the warrants was recorded as $4.4 million of expense as of the August 16, 2017 issuance date. The Black Scholes value was estimated using a risk-free interest rate of 2.03%, an expected life of 7.0 years, expected dividends of zero and expected volatility of 112.03%.</t>
  </si>
  <si>
    <t>Warrants</t>
  </si>
  <si>
    <t>(10) Warrants
During the nine months ended September 30, 2017, common stock warrants for 599,670 shares of common stock were exercised by warrant holders with proceeds to the Company of $3.3 million.
Stock warrant activity for the nine months ended September 30, 2017 is as follows:
Weighted
Average
Common
Exercise
Shares
Price
Balance, December 31, 2016
55,049
$
238.90
Granted (1)
14,852,994
3.15
Exercised
(599,670)
5.56
Cancelled
(36)
238.90
Balance, September 30, 2017
14,308,337
$
3.51
_______________
(1)
See Note 9 regarding the issuance of warrants in January and August 2017</t>
  </si>
  <si>
    <t>Subsequent Events</t>
  </si>
  <si>
    <t>(11) Subsequent Events
Acquisition of ReShape Medical, Inc.
On October 2, 2017 the Company acquired ReShape Medical, Inc., a privately-held medical technology company that develops, manufactures and markets the ReShape® Dual Weight Loss Balloon, an FDA and CE marked approved, minimally invasive intragastric balloon designed to treat obesity patients with a body mass index (BMI) between 30 and 40, with one or more related comorbid conditions.
Under the terms of the agreement, the consideration paid by the Company for ReShape Medical consisted of 2,356,729 shares of common stock, 187,772 shares of series C convertible preferred stock (which will be convertible into 18,777,200 shares of common stock upon the receipt of the required approval of the Company’s stockholders under NASDAQ rules), and approximately $5.0 million in cash, which amount was immediately used to pay ReShape Medical’s outstanding senior secured indebtedness and certain transaction expenses of ReShape Medical. The Company agreed to hold a special meeting of its stockholders by December 31, 2017 to seek the required approval of the conversion of the series C convertible preferred stock into shares of common stock.
The Company expects that the ReShape Medical acquisition will be accounted for as a business combination and the Company will record the assets and liabilities acquired at their respective fair values during the fourth quarter of 2017.
Name Change of EnteroMedics Inc. to ReShape Lifesciences Inc.
On October 23, 2017, the Company announced that it filed a Certificate of Amendment to its Certificate of Incorporation with the Secretary of State of the State of Delaware to amend Article I of the Company’s Certificate of Incorporation to change the name of the corporation to “ReShape Lifesciences Inc.” effective on October 23, 2017. In addition, in connection with the name change, the Company’s ticker symbol was changed to “RSLS” which became effective at the start of trading on October 23, 2017, and the Company’s common stock will continue to trade on The NASDAQ Capital Market.
Special Meeting of Shareholders on October 25, 2017
At a Special Meeting of Shareholders on October 25, 2017, the Company’s shareholders approved the following proposals set forth in the Company’s Definitive Proxy Statement on Schedule 14A, which was filed with Securities and Exchange Commission and mailed to the Company’s stockholders on or about October 6, 2017:
Proposal 1: Approval of the conversion of 1,000,181 shares of the Company’s conditional convertible preferred stock issued to the former equity holders of BarioSurg, Inc. (“BarioSurg”) in connection with the Company’s May 22, 2017 acquisition of BarioSurg into 5,000,905 shares of the Company’s common stock.
Proposal 2: Approval of the issuance of 916,834 shares of the Company’s common stock upon the exercise of outstanding warrants issued to certain parties (each, a "Holder") to the Securities Purchase Agreement, dated November 4, 2015, between the Company and the other parties named therein, as consideration for the waiver by each of the Holders of their right to participate in future securities offerings by the Company.
Proposal 3: Approval of an amendment to the Company’s Sixth Amended and Restated Certificate of Incorporation to reduce the number of authorized shares of common stock from 300,000,000 to 275,000,000.</t>
  </si>
  <si>
    <t>Summary of Significant Accounting Policies (Policies)</t>
  </si>
  <si>
    <t>Description of Business</t>
  </si>
  <si>
    <t>Description of Business
ReShape Lifesciences Inc. (the Company) is focused on the development and commercialization of minimally invasive medical devices to treat obesity, metabolic diseases and other gastrointestinal disorders. The Company was incorporated in the state of Minnesota on December 19, 2002 and was reincorporated in Delaware on July 22, 2004. In January 2006, the Company established EnteroMedics Europe Sárl, a wholly-owned subsidiary located in Switzerland. Prior to October 23, 2017, the Company was known as EnteroMedics Inc. While the Company is currently headquartered in St. Paul, Minnesota, in conjunction with its acquisition of ReShape Medical, Inc. (ReShape Medical) on October 2, 2017, it announced its intention to move its headquarters to San Clemente, California. See further information regarding the Company’s acquisition of ReShape Medical in Note 11, Subsequent Events.
The Company’s board of directors and stockholders approved a 1-for-70 reverse split (the Reverse Stock Split) of the Company’s outstanding common stock that became effective after trading on December 27, 2016. The Reverse Stock Split did not change the par value of the Company’s stock or the number of preferred shares authorized by the Company’s Fifth Amended and Restated Certificate of Incorporation. An amendment to the Certificate of Incorporation was also approved in connection with the Reverse Stock Split to increase the number of shares of the Company’s common stock authorized for issuance to 300 million shares, effective immediately after the Reverse Stock Split. All share and per share amounts have been retroactively adjusted to reflect the Reverse Stock Split for all periods presented.
On October 26, 2017, the Company filed a Certificate of Amendment to its Sixth Amended and Restated Certificate of Incorporation to reduce the number of authorized shares of the Company’s common stock from 300 million to 275 million</t>
  </si>
  <si>
    <t>Risks and Uncertainties</t>
  </si>
  <si>
    <t xml:space="preserve">Risks and Uncertainties
The Company is focused on the development and commercialization of minimally invasive medical devices to treat obesity, metabolic diseases and other gastrointestinal disorders. vBloc ® Neurometabolic Therapy (vBloc Therapy), delivered by a U.S. Food and Drug Administration (FDA)-approved pacemaker-like device called the vBloc ® System, is designed to help patients feel full and eat less by intermittently blocking hunger signals on the vagus nerve.
We have a limited operating history and only recently received FDA approval to sell the vBloc System in the United States. In addition, we have regulatory approval to sell the vBloc System in the European Economic Area and other countries that recognize the European CE Mark and do not have any other significant source of revenue currently. We have devoted substantially all of our resources to the development and commercialization of the vBloc System, which was formerly known as the Maestro or vBloc Rechargeable System.
On May 22, 2017 the Company acquired the Gastric Vest System™ (Gastric Vest) through the acquisition of BarioSurg, Inc. The Gastric Vest is an investigational, minimally invasive, laparoscopically implanted medical device being studied for weight loss in obese and morbidly obese patients. The Gastric Vest wraps around a plicated stomach, emulating the effect of conventional weight-loss surgery, and is intended to enable gastric volume reduction without permanently changing patient anatomy.
On October 2, 2017 the Company acquired ReShape Medical, Inc., a privately-held medical technology company that develops, manufactures and markets the ReShape® Dual Weight Loss Balloon (the ReShape Balloon), an FDA-approved, minimally invasive intragastric balloon designed to treat obesity patients with a body mass index (BMI) between 30 and 40, with one or more related comorbid conditions. Because the closing of this acquisition was after September 30, 2017, the Company’s Consolidated Balance Sheets and Statements of Operations included with this Quarterly Report on Form 10-Q do not reflect the acquisition of ReShape Medical.
The Company’s products require approval from the U.S. Food and Drug Administration (FDA) or corresponding foreign regulatory agencies prior to commercial sales. The Company received FDA approval on January 14, 2015 for vBloc Therapy, delivered via the vBloc System, and has begun a controlled commercial launch at select surgical centers in the United States. The vBloc System has also received CE Mark and was previously listed on the Australian Register of Therapeutic Goods (ARTG). The ReShape Balloon received FDA approval on July 28, 2015.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The Company’s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t>
  </si>
  <si>
    <t>Basis of Presentation</t>
  </si>
  <si>
    <t xml:space="preserve">Basis of Presentation
The Company has prepared the accompanying condensed consolidated financial statements in conformity with accounting principles generally accepted in the United States of America. The Company’s fiscal year ends on December 31.
The accompanying condensed consolidated financial statements and notes thereto are unaudited. In the opinion of the Company’s management, these statements include all adjustments, which are of a normal recurring nature, necessary to present a fair presentation. Interim results are not necessarily indicative of results for a full year. The condensed consolidated balance sheet as of December 31, 2016 was derived from audited consolidated financial statements, but does not include all disclosures required by accounting principles generally accepted in the United States of America. The information included in this Form 10-Q should be read in conjunction with the Company’s Annual Report on Form 10-K for the year ended December 31, 2016. </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
  </si>
  <si>
    <t>Principles of Consolidation</t>
  </si>
  <si>
    <t xml:space="preserve">Principles of Consolidation
The accompanying condensed consolidated financial statements include the accounts of the Company and its wholly-owned subsidiary. All intercompany transactions and accounts have been eliminated in consolidation. </t>
  </si>
  <si>
    <t>Fair Value of Financial Instruments</t>
  </si>
  <si>
    <t xml:space="preserve">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Certain of the Company’s common stock warrants are required to be reported at fair value and the Company has elected to report its senior amortizing convertible notes at fair value. The fair values of common stock warrants and investments in debt and equity securities, if any, are disclosed in Note 4. The fair values of senior amortizing convertible notes (the Notes) outstanding, if any, are valued using a Binomial Lattice model. </t>
  </si>
  <si>
    <t>Common Stock Warrant Liability</t>
  </si>
  <si>
    <t xml:space="preserve">Common Stock Warrant Liability
Common stock warrants that were issued in connection with the July 8, 2015 public offering (the Series A Warrants) and the common stock warrants issued in connection with the November 9, 2015, January 11, 2016 and May 2, 2016 7% senior amortizing convertible notes (the Note Warrants) are classified as a liability in the condensed consolidated balance sheets, as the common stock warrants issued provide for certain anti-dilution protections in the event shares of common stock or securities convertible into shares of common stock are issued below the then-existing exercise price. The fair value of these common stock warrants is re-measured at each financial reporting period and immediately before exercise, with any changes in fair value being recognized as a component of other income (expense) in the condensed consolidated statements of operations. </t>
  </si>
  <si>
    <t>Cash and Cash Equivalents</t>
  </si>
  <si>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si>
  <si>
    <t xml:space="preserve">Inventory
The Company accounts for inventory at the lower of cost or market and records any long-term inventory as other assets in the condensed consolidated balance sheets. </t>
  </si>
  <si>
    <t>Property and Equipment, Net</t>
  </si>
  <si>
    <t xml:space="preserve">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densed consolidated balance sheets and the resulting gain or loss is reflected in the condensed consolidated statements of operations. Repairs and maintenance are expensed as incurred. </t>
  </si>
  <si>
    <t>Impairment of Long-Lived Assets, Intangible Assets and Goodwill</t>
  </si>
  <si>
    <t>Impairment of Long-Lived Assets, Intangible Assets and Goodwill
The Company evaluates its long-lived assets, including its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The Company has not identified any such impairment losses to date. The Company tests Goodwill and indefinite-lived intangible assets for impairment annually as required.</t>
  </si>
  <si>
    <t>Income Tax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The Company’s policy is to classify interest and penalties related to income taxes as income tax expense in the condensed consolidated statements of operations. </t>
  </si>
  <si>
    <t>Medical Device Excise Tax</t>
  </si>
  <si>
    <t xml:space="preserve">Medical Device Excise Tax
On January 14, 2015, the Company received FDA approval for vBloc Therapy, delivered via the vBloc System, and starting in the second quarter of 2015 revenues were generated from sales in the United States. As a result, the Company is now required to pay a quarterly Medical Device Tax which is a part of the Affordable Care Act, which imposes a 2.3% excise tax on the sale of certain medical devices by device manufactures, producers or importers. The excise tax was effective on sales of devices made after December 31, 2012. The Company records the Medical Device Tax as an operating expense in the condensed consolidated statements of operations. A moratorium was placed on the Medical Device Tax for 2016 and 2017. </t>
  </si>
  <si>
    <t>Comprehensive Loss</t>
  </si>
  <si>
    <t xml:space="preserve">Comprehensive Loss
Comprehensive loss is defined as the change in equity of a company during a period from transactions and other events and circumstances excluding transactions resulting from investment owners and distributions to owners. There was no difference from reported net loss for the three and nine months ended September 30, 2017 and 2016. </t>
  </si>
  <si>
    <t>Revenue Recognition</t>
  </si>
  <si>
    <t>Revenue Recognition
Sales revenue is recognized when persuasive evidence of an arrangement exists, title or risk of loss has passed, the selling price is fixed or determinable, and collection is reasonably assured. Products are sold through direct sales or medical device distributors and revenue is recognized upon sale to a bariatric center of excellence or a medical device distributor when no right of return or price protection exists. Terms of sales to international distributors are generally EXW, reflecting that goods are shipped “ex works,” in which risk of loss is assumed by the distributor at the shipping point. A provision for returns is recorded only if product sales provide for a right of return. No provision for returns was recorded for the three and nine months ended September 30, 2017 and 2016, as the product sales recorded did not provide for rights of return.
Revenues for services are recognized when earned, subject to limitations, if any, related to multiple deliverables. We evaluate each element in these multiple-element arrangements to determine whether they represent a separate unit of accounting and recognize each element as the services are performed.</t>
  </si>
  <si>
    <t>Research and Development Expenses</t>
  </si>
  <si>
    <t xml:space="preserve">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t>
  </si>
  <si>
    <t>Patent Costs</t>
  </si>
  <si>
    <t xml:space="preserve">Patent Costs
Costs associated with the submission of a patent application are expensed as incurred given the uncertainty of the patents resulting in probable future economic benefits to the Company. </t>
  </si>
  <si>
    <t>Stock-Based Compensation</t>
  </si>
  <si>
    <t>Stock-Based Compensation
The fair value method is applied to all share-based payment awards issued to employees and where appropriate, nonemployees, unless another source of literature applies. All option grants are expensed on a straight-line basis over the vesting period.</t>
  </si>
  <si>
    <t>Net Loss Per Share</t>
  </si>
  <si>
    <t>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three and nine months ended September 30, 2017 and 2016:
Three Months Ended
Nine Months Ended
September 30,
September 30,
2017
2016
2017
2016
Numerator:
Net loss
$
(9,993,676)
$
(6,522,463)
$
(24,200,665)
$
(18,926,390)
Denominator for basic and diluted net loss per share:
Weighted-average common shares outstanding
9,470,807
554,028
7,589,239
273,751
Net loss per share—basic and diluted
$
(1.06)
$
(11.77)
$
(3.19)
$
(69.14)
The following table sets forth the potential shares of common stock that are not included in the calculation of diluted net loss per share because to do so would be anti-dilutive as of the end of each period presented:
September 30,
2017
2016
Stock options outstanding
1,331,166
1,414,918
Common shares underlying convertible preferred stock
9,787,210
—
Warrants to purchase common stock
14,308,337
3,953,413</t>
  </si>
  <si>
    <t>Recently Issued or Adopted Accounting Standards</t>
  </si>
  <si>
    <t>Recently Issued or Adopted Accounting Standards
In May 2014, FASB issued Revenue from Contracts with Customers, Topic 606 (Accounting Standards Update No. 2014-09 (ASU 2014-09)), which provides a framework for the recognition of revenue, with the objective that recognized revenues properly reflect amounts an entity is entitled to receive in exchange for goods and services. This guidance will be effective for interim and annual reporting periods beginning after December 15, 2017. The Company intends to use the modified retrospective approach when it adopts the standard as required January 1, 2018. The Company’s accounting for revenue related to vBloc products is not expected to materially change. The implications of the adoption of the new standard related to sales of ReShape Medical’s products are currently being evaluated. Additionally, the new standard will likely require incremental revenue disclosures that may be significant.
In March 2016, FASB issued Improvements to Employee Share-Based Payment Accounting, (Accounting Standards Update No. 2016-09 (ASU 2016-09)), which is intended to simplify several aspects of the accounting for share-based payment transactions, including the income tax consequences, classification of awards as either equity or liabilities, the estimation of forfeitures, shares withheld for taxes and classification of shares withheld for taxes on the statement of cash flows. As part of the adoption of this guidance the Company has elected to account for forfeitures of share-based awards as they occur. The Company prospectively adopted ASU 2016-09 as required on January 1, 2017 and the adoption did not have a material effect on its consolidated financial statements.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this update are intended to simplify the accounting for certain equity-linked financial instruments and embedded features with down round features that result in the strike price being reduced on the basis of the pricing of future equity offerings. Under the new guidance, a down round feature will no longer need to be considered when determining whether certain financial instruments or embedded features should be classified as liabilities or equity instruments. That is, a down round feature will no longer preclude equity classification when assessing whether an instrument or embedded feature is indexed to an entity's own stock. In addition, the amendments clarify existing disclosure requirements for equity-classified instruments. These amendments are effective for fiscal years, and interim periods within those years, beginning after December 15, 2018, with early adoption permitted. We early adopted the applicable amendments in the third quarter of 2017 on a retrospective basis.
There have been no other significant changes in recent accounting pronouncements during the nine months ended September 30, 2017 as compared to the recent accounting pronouncements described in the Company’s Annual Report on Form 10-K for the year ended December 31, 2016.</t>
  </si>
  <si>
    <t>Summary of Significant Accounting Policies (Tables)</t>
  </si>
  <si>
    <t>Computation of Basic and Diluted Net Loss per Share</t>
  </si>
  <si>
    <t>Three Months Ended
Nine Months Ended
September 30,
September 30,
2017
2016
2017
2016
Numerator:
Net loss
$
(9,993,676)
$
(6,522,463)
$
(24,200,665)
$
(18,926,390)
Denominator for basic and diluted net loss per share:
Weighted-average common shares outstanding
9,470,807
554,028
7,589,239
273,751
Net loss per share—basic and diluted
$
(1.06)
$
(11.77)
$
(3.19)
$
(69.14)</t>
  </si>
  <si>
    <t>Antidilutive Securities</t>
  </si>
  <si>
    <t>September 30,
2017
2016
Stock options outstanding
1,331,166
1,414,918
Common shares underlying convertible preferred stock
9,787,210
—
Warrants to purchase common stock
14,308,337
3,953,413</t>
  </si>
  <si>
    <t>Acquisition (Tables)</t>
  </si>
  <si>
    <t>Schedule of allocation of purchase price</t>
  </si>
  <si>
    <t>Cash
$
151,280
Property and equipment
3,000
Goodwill
6,397,671
In Process Research &amp; Development
20,720,939
Trademarks/tradenames
1,090,363
Covenant not to compete
75,884
Other assets
5,826
Current liabilities assumed
(186,000)
Net assets acquired
$
28,258,963</t>
  </si>
  <si>
    <t>Schedule of unaudited pro forma financial information</t>
  </si>
  <si>
    <t>Three Months Ended September 30,
Nine Months Ended September 30,
2017
2016
2017
2016
Revenues
$
360,020
$
296,760
$
493,120
$
644,760
Net loss
$
(9,895,138)
$
(6,691,689)
$
(24,230,493)
$
(19,406,642)
Net loss per share—basic and diluted
$
(1.04)
$
(3.46)
$
(2.92)
$
(11.73)</t>
  </si>
  <si>
    <t>Fair Value Measurements (Tables)</t>
  </si>
  <si>
    <t>Summary of Fair Value Measurements of Senior Amortizing Convertible Notes and Common Stock Warrants</t>
  </si>
  <si>
    <t>Level 1
Level 2
Level 3
Total
Common stock warrants at December 31, 2016
$
—
$
39,119
$
—
$
39,119
Common stock warrants at September 30, 2017
$
—
$
2,159
$
—
$
2,159</t>
  </si>
  <si>
    <t>Fair Value Calculated Using Valuation Model</t>
  </si>
  <si>
    <t>Series A Warrants
September 30, 2017
December 31, 2016
Risk-free interest rates
1.31
%
1.20
%
Expected life
15
months
24
months
Expected dividends
—
%
—
%
Expected volatility
194.28
%
122.03
%
Fair value
$
2,159
$
36,000
The following were the fair value assumptions used by the Company in calculating values of Note Warrants as of December 31, 2016:
December 31, 2016
November 2015 Note Warrants
January 2016 Note Warrants
May 2016 Note Warrants
Risk-free interest rates
1.47
%
1.93
%
1.93
%
Expected life
46
months
48
months
52
months
Expected dividends
—
%
—
%
—
%
Expected volatility
102.29
%
108.57
%
106.37
%
Fair value
$
449
$
1,633
$
1,037</t>
  </si>
  <si>
    <t>Notes</t>
  </si>
  <si>
    <t>November 2015 Notes
January 2016 Notes
September 30, 2016
December 31, 2015
September 30, 2016
January 11, 2016
Risk-free interest rates
N/A
%
0.65
%
%
Expected life
N/A
years
1.11
years
years
Expected dividends
N/A
—
%
—
%
—
%
Expected volatility
N/A
57.5
%
70.0
%
60.0
%
Fair value per share of common stock
N/A
$
0.03
$
0.002
$
0.02
May 2016 Notes
September 30, 2016
May 2, 2016
Risk-free interest rates
0.65
%
%
Expected life
1.11
years
years
Expected dividends
—
%
—
%
Expected volatility
70.0
%
65.0
%
Fair value per share of common stock
$
0.002
$
0.01</t>
  </si>
  <si>
    <t>Inventory (Tables)</t>
  </si>
  <si>
    <t>Current Inventory</t>
  </si>
  <si>
    <t>September 30,
December 31,
2017
2016
Raw materials
$
207,758
$
335,606
Work-in-process
1,362,399
1,437,957
Finished goods
16,472
16,015
Inventory
$
1,586,629
$
1,789,578</t>
  </si>
  <si>
    <t>Commitments and Contingencies (Tables)</t>
  </si>
  <si>
    <t>Future Minimum Lease Payments</t>
  </si>
  <si>
    <t>Year ending December 31,
Remaining three months of 2017
$
173,832
2018
633,695
2019
419,082
2020
319,262
2021
327,949
2022
165,061
$
2,038,881</t>
  </si>
  <si>
    <t>Stock-based Compensation (Tables)</t>
  </si>
  <si>
    <t>Summary of Operating Expenses and Employee and Nonemployees</t>
  </si>
  <si>
    <t>Three Months Ended
Nine Months Ended
September 30,
September 30,
2017
2016
2017
2016
Selling, general and administrative
$
599,767
$
310,133
$
3,412,820
$
1,731,768
Research and development
17,584
45,203
70,631
470,181
Total
$
617,351
$
355,336
$
3,483,451
$
2,201,949</t>
  </si>
  <si>
    <t>Stock Option Valuation Assumptions</t>
  </si>
  <si>
    <t>Three Months Ended September 30,
Nine Months Ended September 30,
2017
2016
2017
2016
Risk-free interest rates
1.88%-1.99%
1.03%
1.88%-2.34%
0.87%–1.64%
Expected life
6.25 years
4.00 years
6.00 years–10.00 years
4.00 years–6.25 years
Expected dividends
0%
0%
0%
0%
Expected volatility
90.93%
96.64%
90.93%–131.24%
88.43%–96.10%</t>
  </si>
  <si>
    <t>Summary of Stock Option Activity</t>
  </si>
  <si>
    <t>Outstanding Options
Shares
Available For
Number of
Weighted-Average
Grant
Shares (1)
Exercise Price (1)
Balance, December 31, 2016
2,988,243
19,840
$
770.35
Shares reserved
—
—
—
Options granted
(1,333,450)
1,333,450
6.71
Options exercised
—
—
—
Options cancelled
22,124
(22,124)
55.73
Balance, September 30, 2017
1,676,917
1,331,166
$
22.63
_________________
(1)
Outstanding option amounts as of December 31, 2016 and September 30, 2017 include both 2003 Plan options as well as inducement options granted in November 2015 and January 2016 to executive officers in conjunction with their recruitment.</t>
  </si>
  <si>
    <t>Warrants (Tables)</t>
  </si>
  <si>
    <t>Stock Warrants Activity</t>
  </si>
  <si>
    <t>Weighted
Average
Common
Exercise
Shares
Price
Balance, December 31, 2016
55,049
$
238.90
Granted (1)
14,852,994
3.15
Exercised
(599,670)
5.56
Cancelled
(36)
238.90
Balance, September 30, 2017
14,308,337
$
3.51
_______________
(1)
See Note 9 regarding the issuance of warrants in January and August 2017</t>
  </si>
  <si>
    <t>Summary of Significant Accounting Policies (Detail)</t>
  </si>
  <si>
    <t>Oct. 02, 2017item</t>
  </si>
  <si>
    <t>Jan. 14, 2015</t>
  </si>
  <si>
    <t>Oct. 26, 2017shares</t>
  </si>
  <si>
    <t>Dec. 31, 2016itemshares</t>
  </si>
  <si>
    <t>May 02, 2016</t>
  </si>
  <si>
    <t>Jan. 11, 2016</t>
  </si>
  <si>
    <t>Jan. 06, 2016shares</t>
  </si>
  <si>
    <t>Nov. 09, 2015</t>
  </si>
  <si>
    <t>Schedule Of Significant Accounting Policies [Line Items]</t>
  </si>
  <si>
    <t>Reverse Stock Split Ratio</t>
  </si>
  <si>
    <t>Common stock authorized for issuance | shares</t>
  </si>
  <si>
    <t>Convertible notes, interest rate</t>
  </si>
  <si>
    <t>7.00%</t>
  </si>
  <si>
    <t>Cash equivalents maturity period</t>
  </si>
  <si>
    <t>90 days</t>
  </si>
  <si>
    <t>Excise tax rate on medical devices</t>
  </si>
  <si>
    <t>2.30%</t>
  </si>
  <si>
    <t>Provision for returns | $</t>
  </si>
  <si>
    <t>Subsequent Event</t>
  </si>
  <si>
    <t>ReShape Medical, Inc | Subsequent Event</t>
  </si>
  <si>
    <t>Minimum number of obesity or related comorbid conditions</t>
  </si>
  <si>
    <t>ReShape Medical, Inc | Minimum | Subsequent Event</t>
  </si>
  <si>
    <t>BMI index</t>
  </si>
  <si>
    <t>ReShape Medical, Inc | Maximum | Subsequent Event</t>
  </si>
  <si>
    <t>Furniture and Fixtures | Minimum</t>
  </si>
  <si>
    <t>Property and equipment estimated useful lives</t>
  </si>
  <si>
    <t>5 years</t>
  </si>
  <si>
    <t>Furniture and Fixtures | Maximum</t>
  </si>
  <si>
    <t>7 years</t>
  </si>
  <si>
    <t>Computer hardware and software | Minimum</t>
  </si>
  <si>
    <t>3 years</t>
  </si>
  <si>
    <t>Computer hardware and software | Maximum</t>
  </si>
  <si>
    <t>Summary of Significant Accounting Policies - Computation of Basic and Diluted Net Loss Per Share (Detail) - USD ($)</t>
  </si>
  <si>
    <t>Numerator:</t>
  </si>
  <si>
    <t>Denominator for basic and diluted net loss per share:</t>
  </si>
  <si>
    <t>Weighted-average common shares outstanding</t>
  </si>
  <si>
    <t>Summary of Significant Accounting Policies - Additional Information (Detail) - shares</t>
  </si>
  <si>
    <t>Stock options outstanding</t>
  </si>
  <si>
    <t>Anti-dilutive Securities</t>
  </si>
  <si>
    <t>Anti-dilutive as of end of each period</t>
  </si>
  <si>
    <t>Common shares underlying convertible preferred stock</t>
  </si>
  <si>
    <t>Warrants to purchase common stock</t>
  </si>
  <si>
    <t>Liquidity and Management's Plans (Detail) - USD ($)</t>
  </si>
  <si>
    <t>Aug. 16, 2017</t>
  </si>
  <si>
    <t>Jan. 23, 2017</t>
  </si>
  <si>
    <t>Dec. 31, 2015</t>
  </si>
  <si>
    <t>Liquidity and Managements Plans [Line Items]</t>
  </si>
  <si>
    <t>Gross proceeds before deducting estimate offering expenses</t>
  </si>
  <si>
    <t>Offering costs</t>
  </si>
  <si>
    <t>Common stock warrants</t>
  </si>
  <si>
    <t>Proceeds from Issuance of Convertible Preferred Stock</t>
  </si>
  <si>
    <t>Underwriting discounts and commissions and offering expenses</t>
  </si>
  <si>
    <t>Acquisition (Detail) - USD ($)</t>
  </si>
  <si>
    <t>May 22, 2017</t>
  </si>
  <si>
    <t>Jan. 01, 2016</t>
  </si>
  <si>
    <t>Conversion of convertible preferred shares to common stock</t>
  </si>
  <si>
    <t>Business Combination, Recognized Identifiable Assets Acquired, Goodwill, and Liabilities Assumed, Net [Abstract]</t>
  </si>
  <si>
    <t>Amortization period</t>
  </si>
  <si>
    <t>Results of acquisition</t>
  </si>
  <si>
    <t>Trademarks/tradenames</t>
  </si>
  <si>
    <t>10 years</t>
  </si>
  <si>
    <t>BarioSurg</t>
  </si>
  <si>
    <t>Cash consideration</t>
  </si>
  <si>
    <t>Number of preferred stock deposited with an escrow agent</t>
  </si>
  <si>
    <t>Total consideration</t>
  </si>
  <si>
    <t>Value of equity consideration</t>
  </si>
  <si>
    <t>Number of trading days</t>
  </si>
  <si>
    <t>3 days</t>
  </si>
  <si>
    <t>Discount for lack of marketability (in percentage)</t>
  </si>
  <si>
    <t>19.00%</t>
  </si>
  <si>
    <t>Acquisition related cost</t>
  </si>
  <si>
    <t>Cash</t>
  </si>
  <si>
    <t>Property and equipment</t>
  </si>
  <si>
    <t>Current liabilities assumed</t>
  </si>
  <si>
    <t>Net assets acquired</t>
  </si>
  <si>
    <t>Business Acquisition, Pro Forma Information [Abstract]</t>
  </si>
  <si>
    <t>Sales</t>
  </si>
  <si>
    <t>Net loss per share—basic</t>
  </si>
  <si>
    <t>BarioSurg | In Process Research &amp; Development</t>
  </si>
  <si>
    <t>Intangible assets</t>
  </si>
  <si>
    <t>BarioSurg | Trademarks/tradenames</t>
  </si>
  <si>
    <t>BarioSurg | Covenant not to compete</t>
  </si>
  <si>
    <t>BarioSurg | Common Stock</t>
  </si>
  <si>
    <t>Number of shares issued</t>
  </si>
  <si>
    <t>BarioSurg | Conditional convertible preferred stock</t>
  </si>
  <si>
    <t>Fair Value Measurements (Detail) - USD ($)</t>
  </si>
  <si>
    <t>Fair Value Measurements, Recurring and Nonrecurring, Valuation Techniques [Line Items]</t>
  </si>
  <si>
    <t>Risk-free interest rates</t>
  </si>
  <si>
    <t>2.03%</t>
  </si>
  <si>
    <t>Expected life</t>
  </si>
  <si>
    <t>Expected dividends</t>
  </si>
  <si>
    <t>0.00%</t>
  </si>
  <si>
    <t>Expected volatility</t>
  </si>
  <si>
    <t>112.03%</t>
  </si>
  <si>
    <t>Notes Issued November 2015</t>
  </si>
  <si>
    <t>1.11%</t>
  </si>
  <si>
    <t>0 years</t>
  </si>
  <si>
    <t>1 year 10 months 10 days</t>
  </si>
  <si>
    <t>57.50%</t>
  </si>
  <si>
    <t>Fair value per share of common stock</t>
  </si>
  <si>
    <t>Notes Issued November 2015 | First closing</t>
  </si>
  <si>
    <t>Debt Instrument Carrying Amount</t>
  </si>
  <si>
    <t>Fair value outstanding notes</t>
  </si>
  <si>
    <t>Notes Issued January 11, 2016</t>
  </si>
  <si>
    <t>1.01%</t>
  </si>
  <si>
    <t>0.65%</t>
  </si>
  <si>
    <t>1 year 9 months 29 days</t>
  </si>
  <si>
    <t>1 year 1 month 10 days</t>
  </si>
  <si>
    <t>60.00%</t>
  </si>
  <si>
    <t>70.00%</t>
  </si>
  <si>
    <t>Notes Issued January 11, 2016 | Second closing</t>
  </si>
  <si>
    <t>Notes Issued May 2, 2016 | Third closing</t>
  </si>
  <si>
    <t>Warrants Issued July 8, 2015</t>
  </si>
  <si>
    <t>1.31%</t>
  </si>
  <si>
    <t>1.20%</t>
  </si>
  <si>
    <t>15 months</t>
  </si>
  <si>
    <t>24 months</t>
  </si>
  <si>
    <t>194.28%</t>
  </si>
  <si>
    <t>122.03%</t>
  </si>
  <si>
    <t>Fair value</t>
  </si>
  <si>
    <t>Warrants Issued November 9, 2015</t>
  </si>
  <si>
    <t>1.47%</t>
  </si>
  <si>
    <t>46 months</t>
  </si>
  <si>
    <t>102.29%</t>
  </si>
  <si>
    <t>Warrants Issued January 11, 2016</t>
  </si>
  <si>
    <t>1.93%</t>
  </si>
  <si>
    <t>48 months</t>
  </si>
  <si>
    <t>108.57%</t>
  </si>
  <si>
    <t>Warrants Issued May 2, 2016</t>
  </si>
  <si>
    <t>0.69%</t>
  </si>
  <si>
    <t>1 year 6 months 7 days</t>
  </si>
  <si>
    <t>52 months</t>
  </si>
  <si>
    <t>65.00%</t>
  </si>
  <si>
    <t>106.37%</t>
  </si>
  <si>
    <t>Fair Value Measurements - Series A Warrants and Note Warrants (Detail) - Common Stock - USD ($)</t>
  </si>
  <si>
    <t>Fair Value, Assets and Liabilities Measured on Recurring and Nonrecurring Basis [Line Items]</t>
  </si>
  <si>
    <t>Total</t>
  </si>
  <si>
    <t>Inventory (Detail) - USD ($)</t>
  </si>
  <si>
    <t>Long-term inventory</t>
  </si>
  <si>
    <t>Inventory - Additional Information (Detail) - USD ($)</t>
  </si>
  <si>
    <t>Raw materials</t>
  </si>
  <si>
    <t>Work-in-process</t>
  </si>
  <si>
    <t>Finished goods</t>
  </si>
  <si>
    <t>Commitments and Contingencies (Detail)</t>
  </si>
  <si>
    <t>Oct. 02, 2017USD ($)</t>
  </si>
  <si>
    <t>Aug. 25, 2015USD ($)</t>
  </si>
  <si>
    <t>Feb. 28, 2017shareholderdefendantshares</t>
  </si>
  <si>
    <t>Sep. 30, 2017USD ($)</t>
  </si>
  <si>
    <t>Loss Contingencies [Line Items]</t>
  </si>
  <si>
    <t>Operating lease agreement expiration date</t>
  </si>
  <si>
    <t>Sep. 30,
		2018</t>
  </si>
  <si>
    <t>Sep. 30,
		2015</t>
  </si>
  <si>
    <t>Operating lease agreement term</t>
  </si>
  <si>
    <t>Total rent expense</t>
  </si>
  <si>
    <t>Number of months that require patients to be followed out in clinical trials</t>
  </si>
  <si>
    <t>60 months</t>
  </si>
  <si>
    <t>Lake Forest, California</t>
  </si>
  <si>
    <t>Operating lease, monthly base rent</t>
  </si>
  <si>
    <t>Du Litigation</t>
  </si>
  <si>
    <t>Number of shareholders | shareholder</t>
  </si>
  <si>
    <t>Number of Senior Management members | defendant</t>
  </si>
  <si>
    <t>Number of Shares | shares</t>
  </si>
  <si>
    <t>Minimum</t>
  </si>
  <si>
    <t>Maximum</t>
  </si>
  <si>
    <t>ReShape Medical, Inc | Office space | Subsequent Event</t>
  </si>
  <si>
    <t>Jun. 30,
		2022</t>
  </si>
  <si>
    <t>Annual rent escalations, percentage</t>
  </si>
  <si>
    <t>3.00%</t>
  </si>
  <si>
    <t>ReShape Medical, Inc | Manufacturing/warehousing space | Subsequent Event</t>
  </si>
  <si>
    <t>Commitments and Contingencies - Additional Information (Detail)</t>
  </si>
  <si>
    <t>Remaining six months of 2017</t>
  </si>
  <si>
    <t>Operating Leases, Future Minimum Payments Due, Total</t>
  </si>
  <si>
    <t>Senior Amortizing Convertible Notes (Detail) $ in Thousands</t>
  </si>
  <si>
    <t>May 02, 2016USD ($)item</t>
  </si>
  <si>
    <t>Jan. 11, 2016USD ($)item</t>
  </si>
  <si>
    <t>Nov. 09, 2015USD ($)item</t>
  </si>
  <si>
    <t>Debt Instrument [Line Items]</t>
  </si>
  <si>
    <t>Senior amortizing convertible notes issued principal amounts | $</t>
  </si>
  <si>
    <t>Number of Senior Amortizing Convertible Notes | item</t>
  </si>
  <si>
    <t>Stock-based Compensation - Expense for Stock-Based Awards (Detail) - USD ($)</t>
  </si>
  <si>
    <t>Share-based Compensation Arrangement by Share-based Payment Award, Compensation Cost [Line Items]</t>
  </si>
  <si>
    <t>Total unrecognized compensation costs related to non-vested stock options</t>
  </si>
  <si>
    <t>Total unrecognized compensation costs related to non-vested stock options, weighted-average period of recognition</t>
  </si>
  <si>
    <t>2 years 4 months 24 days</t>
  </si>
  <si>
    <t>Nonemployees</t>
  </si>
  <si>
    <t>Stock-based Compensation - Estimated Grant-Date Fair Values of Employee Stock Options (Detail)</t>
  </si>
  <si>
    <t>Share-based Compensation Arrangement by Share-based Payment Award [Line Items]</t>
  </si>
  <si>
    <t>Risk-free interest rates, minimum</t>
  </si>
  <si>
    <t>1.88%</t>
  </si>
  <si>
    <t>1.03%</t>
  </si>
  <si>
    <t>0.87%</t>
  </si>
  <si>
    <t>Risk-free interest rates, maximum</t>
  </si>
  <si>
    <t>1.99%</t>
  </si>
  <si>
    <t>2.34%</t>
  </si>
  <si>
    <t>1.64%</t>
  </si>
  <si>
    <t>6 years 3 months</t>
  </si>
  <si>
    <t>4 years</t>
  </si>
  <si>
    <t>Expected volatility, minimum</t>
  </si>
  <si>
    <t>90.93%</t>
  </si>
  <si>
    <t>96.64%</t>
  </si>
  <si>
    <t>88.43%</t>
  </si>
  <si>
    <t>Expected volatility, maximum</t>
  </si>
  <si>
    <t>131.24%</t>
  </si>
  <si>
    <t>96.10%</t>
  </si>
  <si>
    <t>6 years</t>
  </si>
  <si>
    <t>Stock-based Compensation - Summary of Stock Option Activity (Detail) - Stock Incentive Plan 2003</t>
  </si>
  <si>
    <t>Sep. 30, 2017$ / sharesshares</t>
  </si>
  <si>
    <t>Shares Available For Grant, Beginning Balance</t>
  </si>
  <si>
    <t>Shares Available For Grant, Options granted</t>
  </si>
  <si>
    <t>Shares Available For Grant, Options cancelled</t>
  </si>
  <si>
    <t>Shares Available For Grant, Ending Balance</t>
  </si>
  <si>
    <t>Outstanding Options, Number of Shares, Beginning Balance</t>
  </si>
  <si>
    <t>Outstanding Options, Number of Shares, Options granted</t>
  </si>
  <si>
    <t>Outstanding Options, Number of Shares, Options cancelled</t>
  </si>
  <si>
    <t>Outstanding Options, Number of Shares, Ending Balance</t>
  </si>
  <si>
    <t>Outstanding Options, Weighted-Average Exercise Price, Beginning Balance | $ / shares</t>
  </si>
  <si>
    <t>Outstanding Options, Weighted-Average Exercise Price, Options granted | $ / shares</t>
  </si>
  <si>
    <t>Outstanding Options, Weighted-Average Exercise Price, Options cancelled | $ / shares</t>
  </si>
  <si>
    <t>Outstanding Options, Weighted-Average Exercise Price, Ending Balance | $ / shares</t>
  </si>
  <si>
    <t>Stock Sales (Detail)</t>
  </si>
  <si>
    <t>Aug. 16, 2017USD ($)$ / sharesshares</t>
  </si>
  <si>
    <t>Jan. 24, 2017shares</t>
  </si>
  <si>
    <t>Jan. 23, 2017USD ($)$ / sharesshares</t>
  </si>
  <si>
    <t>Aug. 16, 2016item</t>
  </si>
  <si>
    <t>Sep. 30, 2017USD ($)$ / sharesshares</t>
  </si>
  <si>
    <t>Dec. 31, 2016$ / sharesshares</t>
  </si>
  <si>
    <t>Class of Stock [Line Items]</t>
  </si>
  <si>
    <t>Gross proceeds before deducting estimate offering expenses | $</t>
  </si>
  <si>
    <t>Offering costs | $</t>
  </si>
  <si>
    <t>Number of common stock</t>
  </si>
  <si>
    <t>Common stock upon the exercise of outstanding warrants</t>
  </si>
  <si>
    <t>Beneficial ownership percentage</t>
  </si>
  <si>
    <t>4.99%</t>
  </si>
  <si>
    <t>Common stock (in shares)</t>
  </si>
  <si>
    <t>Common stock, par value | $ / shares</t>
  </si>
  <si>
    <t>Warrants expense | $</t>
  </si>
  <si>
    <t>Estimated assumptions</t>
  </si>
  <si>
    <t>Class A Units</t>
  </si>
  <si>
    <t>Offer price | $ / shares</t>
  </si>
  <si>
    <t>Warrant Term</t>
  </si>
  <si>
    <t>Exercise price | $ / shares</t>
  </si>
  <si>
    <t>Shares issued upon conversion (in shares)</t>
  </si>
  <si>
    <t>Class B Units</t>
  </si>
  <si>
    <t>Preferred Stock.</t>
  </si>
  <si>
    <t>Preferred stock ( in shares)</t>
  </si>
  <si>
    <t>Preferred stock, par value | $ / shares</t>
  </si>
  <si>
    <t>Over-allotment option</t>
  </si>
  <si>
    <t>Common stock shares issued (in shares)</t>
  </si>
  <si>
    <t>Net proceeds | $</t>
  </si>
  <si>
    <t>Over-allotment option | Series B convertible preferred stock</t>
  </si>
  <si>
    <t>Conversion Price Per Share | $ / shares</t>
  </si>
  <si>
    <t>Number of embedded features | item</t>
  </si>
  <si>
    <t>Over-allotment option | Warrants to purchase common stock</t>
  </si>
  <si>
    <t>Over-allotment option | Warrants 2017</t>
  </si>
  <si>
    <t>Warrants (Detail) - USD ($)</t>
  </si>
  <si>
    <t>Class of Warrant or Right [Line Items]</t>
  </si>
  <si>
    <t>Beginning Balance</t>
  </si>
  <si>
    <t>Granted</t>
  </si>
  <si>
    <t>Exercised</t>
  </si>
  <si>
    <t>Cancelled</t>
  </si>
  <si>
    <t>Ending Balance</t>
  </si>
  <si>
    <t>Subsequent Events (Detail) $ in Millions</t>
  </si>
  <si>
    <t>Oct. 02, 2017USD ($)itemshares</t>
  </si>
  <si>
    <t>May 22, 2017USD ($)shares</t>
  </si>
  <si>
    <t>Oct. 25, 2017shares</t>
  </si>
  <si>
    <t>Sep. 30, 2017shares</t>
  </si>
  <si>
    <t>Aug. 16, 2017shares</t>
  </si>
  <si>
    <t>Jan. 23, 2017shares</t>
  </si>
  <si>
    <t>Dec. 31, 2016shares</t>
  </si>
  <si>
    <t>Common Stock, Shares Authorized</t>
  </si>
  <si>
    <t>Number of shares issued | $</t>
  </si>
  <si>
    <t>Payment in cash | $</t>
  </si>
  <si>
    <t>Scenario, Plan [Member]</t>
  </si>
  <si>
    <t>Conditional convertible preferred stock | BarioSurg</t>
  </si>
  <si>
    <t>Conditional convertible preferred stock | Scenario, Plan [Member] | BarioSurg</t>
  </si>
  <si>
    <t>Subsequent Event | ReShape Medical, Inc</t>
  </si>
  <si>
    <t>Minimum number of obesity or related comorbid conditions | item</t>
  </si>
  <si>
    <t>Subsequent Event | ReShape Medical, Inc | Common Stock</t>
  </si>
  <si>
    <t>Subsequent Event | Minimum | ReShape Medical, Inc</t>
  </si>
  <si>
    <t>BMI index | item</t>
  </si>
  <si>
    <t>Subsequent Event | Maximum | ReShape Medical, Inc</t>
  </si>
  <si>
    <t>Subsequent Event | Series C convertible preferred stock | ReShape Medical, Inc</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_);_(&quot;$ &quot;(#,##0.000)" numFmtId="167"/>
    <numFmt formatCode="_(&quot;Level &quot;#,##0_);_(&quot;Level &quot;(#,##0)" numFmtId="168"/>
    <numFmt formatCode="_(&quot;Warrants &quot;#,##0_);_(&quot;Warrants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1217</v>
      </c>
    </row>
    <row r="12" spans="1:3">
      <c r="A12" s="4" t="s">
        <v>19</v>
      </c>
      <c r="B12" s="4" t="s">
        <v>20</v>
      </c>
    </row>
    <row r="13" spans="1:3">
      <c r="A13" s="4" t="s">
        <v>21</v>
      </c>
      <c r="B13" s="4" t="s">
        <v>22</v>
      </c>
    </row>
    <row r="14" spans="1:3">
      <c r="A14" s="4" t="s">
        <v>23</v>
      </c>
      <c r="B14" s="4" t="s">
        <v>24</v>
      </c>
    </row>
    <row r="15" spans="1:3">
      <c r="A15" s="4" t="s">
        <v>25</v>
      </c>
      <c r="C15" s="5" t="n">
        <v>21718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1</v>
      </c>
      <c r="B1" s="2" t="s">
        <v>1</v>
      </c>
    </row>
    <row r="2" spans="1:2">
      <c r="B2" s="2" t="s">
        <v>2</v>
      </c>
    </row>
    <row r="3" spans="1:2">
      <c r="A3" s="3" t="s">
        <v>31</v>
      </c>
    </row>
    <row r="4" spans="1:2">
      <c r="A4" s="4" t="s">
        <v>31</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32</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31</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row r="20" spans="1:2">
      <c r="A20" s="4" t="s">
        <v>185</v>
      </c>
      <c r="B20" s="4" t="s">
        <v>186</v>
      </c>
    </row>
    <row r="21" spans="1:2">
      <c r="A21" s="4" t="s">
        <v>187</v>
      </c>
      <c r="B21" s="4" t="s">
        <v>188</v>
      </c>
    </row>
    <row r="22" spans="1:2">
      <c r="A22" s="4" t="s">
        <v>189</v>
      </c>
      <c r="B22" s="4" t="s">
        <v>190</v>
      </c>
    </row>
    <row r="23" spans="1:2">
      <c r="A23" s="4" t="s">
        <v>191</v>
      </c>
      <c r="B2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3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3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433297</v>
      </c>
      <c r="C3" s="7" t="n">
        <v>3310787</v>
      </c>
    </row>
    <row r="4" spans="1:3">
      <c r="A4" s="4" t="s">
        <v>30</v>
      </c>
      <c r="B4" s="5" t="n">
        <v>333057</v>
      </c>
      <c r="C4" s="5" t="n">
        <v>143692</v>
      </c>
    </row>
    <row r="5" spans="1:3">
      <c r="A5" s="4" t="s">
        <v>31</v>
      </c>
      <c r="B5" s="5" t="n">
        <v>1586629</v>
      </c>
      <c r="C5" s="5" t="n">
        <v>1789578</v>
      </c>
    </row>
    <row r="6" spans="1:3">
      <c r="A6" s="4" t="s">
        <v>32</v>
      </c>
      <c r="B6" s="5" t="n">
        <v>252473</v>
      </c>
      <c r="C6" s="5" t="n">
        <v>476624</v>
      </c>
    </row>
    <row r="7" spans="1:3">
      <c r="A7" s="4" t="s">
        <v>33</v>
      </c>
      <c r="B7" s="5" t="n">
        <v>25605456</v>
      </c>
      <c r="C7" s="5" t="n">
        <v>5720681</v>
      </c>
    </row>
    <row r="8" spans="1:3">
      <c r="A8" s="4" t="s">
        <v>34</v>
      </c>
      <c r="B8" s="5" t="n">
        <v>195514</v>
      </c>
      <c r="C8" s="5" t="n">
        <v>200720</v>
      </c>
    </row>
    <row r="9" spans="1:3">
      <c r="A9" s="4" t="s">
        <v>35</v>
      </c>
      <c r="B9" s="5" t="n">
        <v>6397671</v>
      </c>
    </row>
    <row r="10" spans="1:3">
      <c r="A10" s="4" t="s">
        <v>36</v>
      </c>
      <c r="B10" s="5" t="n">
        <v>21842409</v>
      </c>
    </row>
    <row r="11" spans="1:3">
      <c r="A11" s="4" t="s">
        <v>37</v>
      </c>
      <c r="B11" s="5" t="n">
        <v>1142304</v>
      </c>
      <c r="C11" s="5" t="n">
        <v>1119405</v>
      </c>
    </row>
    <row r="12" spans="1:3">
      <c r="A12" s="4" t="s">
        <v>38</v>
      </c>
      <c r="B12" s="5" t="n">
        <v>55183354</v>
      </c>
      <c r="C12" s="5" t="n">
        <v>7040806</v>
      </c>
    </row>
    <row r="13" spans="1:3">
      <c r="A13" s="3" t="s">
        <v>39</v>
      </c>
    </row>
    <row r="14" spans="1:3">
      <c r="A14" s="4" t="s">
        <v>40</v>
      </c>
      <c r="B14" s="5" t="n">
        <v>706520</v>
      </c>
      <c r="C14" s="5" t="n">
        <v>1311706</v>
      </c>
    </row>
    <row r="15" spans="1:3">
      <c r="A15" s="4" t="s">
        <v>41</v>
      </c>
      <c r="B15" s="5" t="n">
        <v>3427245</v>
      </c>
      <c r="C15" s="5" t="n">
        <v>2751415</v>
      </c>
    </row>
    <row r="16" spans="1:3">
      <c r="A16" s="4" t="s">
        <v>42</v>
      </c>
      <c r="B16" s="5" t="n">
        <v>4133765</v>
      </c>
      <c r="C16" s="5" t="n">
        <v>4063121</v>
      </c>
    </row>
    <row r="17" spans="1:3">
      <c r="A17" s="4" t="s">
        <v>43</v>
      </c>
      <c r="B17" s="5" t="n">
        <v>2159</v>
      </c>
      <c r="C17" s="5" t="n">
        <v>39119</v>
      </c>
    </row>
    <row r="18" spans="1:3">
      <c r="A18" s="4" t="s">
        <v>44</v>
      </c>
      <c r="B18" s="5" t="n">
        <v>4135924</v>
      </c>
      <c r="C18" s="5" t="n">
        <v>4102240</v>
      </c>
    </row>
    <row r="19" spans="1:3">
      <c r="A19" s="4" t="s">
        <v>45</v>
      </c>
      <c r="B19" s="4" t="s">
        <v>46</v>
      </c>
      <c r="C19" s="4" t="s">
        <v>46</v>
      </c>
    </row>
    <row r="20" spans="1:3">
      <c r="A20" s="3" t="s">
        <v>47</v>
      </c>
    </row>
    <row r="21" spans="1:3">
      <c r="A21" s="4" t="s">
        <v>48</v>
      </c>
      <c r="B21" s="5" t="n">
        <v>122087</v>
      </c>
      <c r="C21" s="5" t="n">
        <v>27366</v>
      </c>
    </row>
    <row r="22" spans="1:3">
      <c r="A22" s="4" t="s">
        <v>49</v>
      </c>
      <c r="B22" s="5" t="n">
        <v>376057278</v>
      </c>
      <c r="C22" s="5" t="n">
        <v>303852582</v>
      </c>
    </row>
    <row r="23" spans="1:3">
      <c r="A23" s="4" t="s">
        <v>50</v>
      </c>
      <c r="B23" s="5" t="n">
        <v>-325142047</v>
      </c>
      <c r="C23" s="5" t="n">
        <v>-300941382</v>
      </c>
    </row>
    <row r="24" spans="1:3">
      <c r="A24" s="4" t="s">
        <v>51</v>
      </c>
      <c r="B24" s="5" t="n">
        <v>51047430</v>
      </c>
      <c r="C24" s="5" t="n">
        <v>2938566</v>
      </c>
    </row>
    <row r="25" spans="1:3">
      <c r="A25" s="4" t="s">
        <v>52</v>
      </c>
      <c r="B25" s="5" t="n">
        <v>55183354</v>
      </c>
      <c r="C25" s="5" t="n">
        <v>7040806</v>
      </c>
    </row>
    <row r="26" spans="1:3">
      <c r="A26" s="4" t="s">
        <v>53</v>
      </c>
    </row>
    <row r="27" spans="1:3">
      <c r="A27" s="3" t="s">
        <v>47</v>
      </c>
    </row>
    <row r="28" spans="1:3">
      <c r="A28" s="4" t="s">
        <v>54</v>
      </c>
      <c r="B28" s="4" t="s">
        <v>46</v>
      </c>
      <c r="C28" s="4" t="s">
        <v>46</v>
      </c>
    </row>
    <row r="29" spans="1:3">
      <c r="A29" s="4" t="s">
        <v>55</v>
      </c>
    </row>
    <row r="30" spans="1:3">
      <c r="A30" s="3" t="s">
        <v>47</v>
      </c>
    </row>
    <row r="31" spans="1:3">
      <c r="A31" s="4" t="s">
        <v>54</v>
      </c>
      <c r="B31" s="5" t="n">
        <v>10002</v>
      </c>
    </row>
    <row r="32" spans="1:3">
      <c r="A32" s="4" t="s">
        <v>56</v>
      </c>
    </row>
    <row r="33" spans="1:3">
      <c r="A33" s="3" t="s">
        <v>47</v>
      </c>
    </row>
    <row r="34" spans="1:3">
      <c r="A34" s="4" t="s">
        <v>54</v>
      </c>
      <c r="B34" s="7" t="n">
        <v>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c r="B3" s="4" t="s">
        <v>205</v>
      </c>
    </row>
    <row r="4" spans="1:2">
      <c r="A4" s="4" t="s">
        <v>149</v>
      </c>
    </row>
    <row r="5" spans="1:2">
      <c r="A5" s="4" t="s">
        <v>206</v>
      </c>
      <c r="B5" s="4" t="s">
        <v>207</v>
      </c>
    </row>
    <row r="6" spans="1:2">
      <c r="A6" s="4" t="s">
        <v>208</v>
      </c>
    </row>
    <row r="7" spans="1:2">
      <c r="A7" s="4" t="s">
        <v>206</v>
      </c>
      <c r="B7"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3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4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4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149</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27"/>
    <col customWidth="1" max="5" min="5" width="20"/>
    <col customWidth="1" max="6" min="6" width="24"/>
    <col customWidth="1" max="7" min="7" width="21"/>
    <col customWidth="1" max="8" min="8" width="13"/>
    <col customWidth="1" max="9" min="9" width="14"/>
    <col customWidth="1" max="10" min="10" width="20"/>
    <col customWidth="1" max="11" min="11" width="14"/>
  </cols>
  <sheetData>
    <row r="1" spans="1:11">
      <c r="A1" s="1" t="s">
        <v>226</v>
      </c>
      <c r="B1" s="2" t="s">
        <v>227</v>
      </c>
      <c r="C1" s="2" t="s">
        <v>228</v>
      </c>
      <c r="D1" s="2" t="s">
        <v>94</v>
      </c>
      <c r="E1" s="2" t="s">
        <v>229</v>
      </c>
      <c r="F1" s="2" t="s">
        <v>230</v>
      </c>
      <c r="G1" s="2" t="s">
        <v>95</v>
      </c>
      <c r="H1" s="2" t="s">
        <v>231</v>
      </c>
      <c r="I1" s="2" t="s">
        <v>232</v>
      </c>
      <c r="J1" s="2" t="s">
        <v>233</v>
      </c>
      <c r="K1" s="2" t="s">
        <v>234</v>
      </c>
    </row>
    <row r="2" spans="1:11">
      <c r="A2" s="3" t="s">
        <v>235</v>
      </c>
    </row>
    <row r="3" spans="1:11">
      <c r="A3" s="4" t="s">
        <v>236</v>
      </c>
      <c r="F3" s="9" t="n">
        <v>0.0142</v>
      </c>
    </row>
    <row r="4" spans="1:11">
      <c r="A4" s="4" t="s">
        <v>237</v>
      </c>
      <c r="D4" s="5" t="n">
        <v>300000000</v>
      </c>
      <c r="F4" s="5" t="n">
        <v>300000000</v>
      </c>
      <c r="J4" s="5" t="n">
        <v>300000000</v>
      </c>
    </row>
    <row r="5" spans="1:11">
      <c r="A5" s="4" t="s">
        <v>238</v>
      </c>
      <c r="G5" s="4" t="s">
        <v>239</v>
      </c>
    </row>
    <row r="6" spans="1:11">
      <c r="A6" s="4" t="s">
        <v>240</v>
      </c>
      <c r="D6" s="4" t="s">
        <v>241</v>
      </c>
    </row>
    <row r="7" spans="1:11">
      <c r="A7" s="4" t="s">
        <v>242</v>
      </c>
      <c r="C7" s="4" t="s">
        <v>243</v>
      </c>
    </row>
    <row r="8" spans="1:11">
      <c r="A8" s="4" t="s">
        <v>244</v>
      </c>
      <c r="D8" s="7" t="n">
        <v>0</v>
      </c>
      <c r="G8" s="7" t="n">
        <v>0</v>
      </c>
    </row>
    <row r="9" spans="1:11">
      <c r="A9" s="4" t="s">
        <v>245</v>
      </c>
    </row>
    <row r="10" spans="1:11">
      <c r="A10" s="3" t="s">
        <v>235</v>
      </c>
    </row>
    <row r="11" spans="1:11">
      <c r="A11" s="4" t="s">
        <v>237</v>
      </c>
      <c r="E11" s="5" t="n">
        <v>275000000</v>
      </c>
    </row>
    <row r="12" spans="1:11">
      <c r="A12" s="4" t="s">
        <v>246</v>
      </c>
    </row>
    <row r="13" spans="1:11">
      <c r="A13" s="3" t="s">
        <v>235</v>
      </c>
    </row>
    <row r="14" spans="1:11">
      <c r="A14" s="4" t="s">
        <v>247</v>
      </c>
      <c r="B14" s="5" t="n">
        <v>1</v>
      </c>
    </row>
    <row r="15" spans="1:11">
      <c r="A15" s="4" t="s">
        <v>248</v>
      </c>
    </row>
    <row r="16" spans="1:11">
      <c r="A16" s="3" t="s">
        <v>235</v>
      </c>
    </row>
    <row r="17" spans="1:11">
      <c r="A17" s="4" t="s">
        <v>249</v>
      </c>
      <c r="B17" s="5" t="n">
        <v>30</v>
      </c>
    </row>
    <row r="18" spans="1:11">
      <c r="A18" s="4" t="s">
        <v>250</v>
      </c>
    </row>
    <row r="19" spans="1:11">
      <c r="A19" s="3" t="s">
        <v>235</v>
      </c>
    </row>
    <row r="20" spans="1:11">
      <c r="A20" s="4" t="s">
        <v>249</v>
      </c>
      <c r="B20" s="5" t="n">
        <v>40</v>
      </c>
    </row>
    <row r="21" spans="1:11">
      <c r="A21" s="4" t="s">
        <v>251</v>
      </c>
    </row>
    <row r="22" spans="1:11">
      <c r="A22" s="3" t="s">
        <v>235</v>
      </c>
    </row>
    <row r="23" spans="1:11">
      <c r="A23" s="4" t="s">
        <v>252</v>
      </c>
      <c r="D23" s="4" t="s">
        <v>253</v>
      </c>
    </row>
    <row r="24" spans="1:11">
      <c r="A24" s="4" t="s">
        <v>254</v>
      </c>
    </row>
    <row r="25" spans="1:11">
      <c r="A25" s="3" t="s">
        <v>235</v>
      </c>
    </row>
    <row r="26" spans="1:11">
      <c r="A26" s="4" t="s">
        <v>252</v>
      </c>
      <c r="D26" s="4" t="s">
        <v>255</v>
      </c>
    </row>
    <row r="27" spans="1:11">
      <c r="A27" s="4" t="s">
        <v>256</v>
      </c>
    </row>
    <row r="28" spans="1:11">
      <c r="A28" s="3" t="s">
        <v>235</v>
      </c>
    </row>
    <row r="29" spans="1:11">
      <c r="A29" s="4" t="s">
        <v>252</v>
      </c>
      <c r="D29" s="4" t="s">
        <v>257</v>
      </c>
    </row>
    <row r="30" spans="1:11">
      <c r="A30" s="4" t="s">
        <v>258</v>
      </c>
    </row>
    <row r="31" spans="1:11">
      <c r="A31" s="3" t="s">
        <v>235</v>
      </c>
    </row>
    <row r="32" spans="1:11">
      <c r="A32" s="4" t="s">
        <v>252</v>
      </c>
      <c r="D32" s="4" t="s">
        <v>253</v>
      </c>
    </row>
    <row r="33" spans="1:11">
      <c r="A33" s="4" t="s">
        <v>143</v>
      </c>
    </row>
    <row r="34" spans="1:11">
      <c r="A34" s="3" t="s">
        <v>235</v>
      </c>
    </row>
    <row r="35" spans="1:11">
      <c r="A35" s="4" t="s">
        <v>238</v>
      </c>
      <c r="H35" s="4" t="s">
        <v>239</v>
      </c>
      <c r="I35" s="4" t="s">
        <v>239</v>
      </c>
      <c r="K35" s="4" t="s">
        <v>2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0</v>
      </c>
      <c r="D1" s="2" t="s">
        <v>1</v>
      </c>
    </row>
    <row r="2" spans="1:5">
      <c r="B2" s="2" t="s">
        <v>2</v>
      </c>
      <c r="C2" s="2" t="s">
        <v>71</v>
      </c>
      <c r="D2" s="2" t="s">
        <v>2</v>
      </c>
      <c r="E2" s="2" t="s">
        <v>71</v>
      </c>
    </row>
    <row r="3" spans="1:5">
      <c r="A3" s="3" t="s">
        <v>260</v>
      </c>
    </row>
    <row r="4" spans="1:5">
      <c r="A4" s="4" t="s">
        <v>90</v>
      </c>
      <c r="B4" s="7" t="n">
        <v>-9993676</v>
      </c>
      <c r="C4" s="7" t="n">
        <v>-6522463</v>
      </c>
      <c r="D4" s="7" t="n">
        <v>-24200665</v>
      </c>
      <c r="E4" s="7" t="n">
        <v>-18926390</v>
      </c>
    </row>
    <row r="5" spans="1:5">
      <c r="A5" s="3" t="s">
        <v>261</v>
      </c>
    </row>
    <row r="6" spans="1:5">
      <c r="A6" s="4" t="s">
        <v>262</v>
      </c>
      <c r="B6" s="5" t="n">
        <v>9470807</v>
      </c>
      <c r="C6" s="5" t="n">
        <v>554028</v>
      </c>
      <c r="D6" s="5" t="n">
        <v>7589239</v>
      </c>
      <c r="E6" s="5" t="n">
        <v>273751</v>
      </c>
    </row>
    <row r="7" spans="1:5">
      <c r="A7" s="4" t="s">
        <v>91</v>
      </c>
      <c r="B7" s="8" t="n">
        <v>-1.06</v>
      </c>
      <c r="C7" s="8" t="n">
        <v>-11.77</v>
      </c>
      <c r="D7" s="8" t="n">
        <v>-3.19</v>
      </c>
      <c r="E7" s="8" t="n">
        <v>-69.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1</v>
      </c>
    </row>
    <row r="3" spans="1:3">
      <c r="A3" s="4" t="s">
        <v>264</v>
      </c>
    </row>
    <row r="4" spans="1:3">
      <c r="A4" s="3" t="s">
        <v>265</v>
      </c>
    </row>
    <row r="5" spans="1:3">
      <c r="A5" s="4" t="s">
        <v>266</v>
      </c>
      <c r="B5" s="5" t="n">
        <v>1331166</v>
      </c>
      <c r="C5" s="5" t="n">
        <v>1414918</v>
      </c>
    </row>
    <row r="6" spans="1:3">
      <c r="A6" s="4" t="s">
        <v>267</v>
      </c>
    </row>
    <row r="7" spans="1:3">
      <c r="A7" s="3" t="s">
        <v>265</v>
      </c>
    </row>
    <row r="8" spans="1:3">
      <c r="A8" s="4" t="s">
        <v>266</v>
      </c>
      <c r="B8" s="5" t="n">
        <v>9787210</v>
      </c>
    </row>
    <row r="9" spans="1:3">
      <c r="A9" s="4" t="s">
        <v>268</v>
      </c>
    </row>
    <row r="10" spans="1:3">
      <c r="A10" s="3" t="s">
        <v>265</v>
      </c>
    </row>
    <row r="11" spans="1:3">
      <c r="A11" s="4" t="s">
        <v>266</v>
      </c>
      <c r="B11" s="5" t="n">
        <v>14308337</v>
      </c>
      <c r="C11" s="5" t="n">
        <v>39534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269</v>
      </c>
      <c r="B1" s="2" t="s">
        <v>270</v>
      </c>
      <c r="C1" s="2" t="s">
        <v>271</v>
      </c>
      <c r="D1" s="2" t="s">
        <v>2</v>
      </c>
      <c r="E1" s="2" t="s">
        <v>27</v>
      </c>
      <c r="F1" s="2" t="s">
        <v>71</v>
      </c>
      <c r="G1" s="2" t="s">
        <v>272</v>
      </c>
    </row>
    <row r="2" spans="1:7">
      <c r="A2" s="3" t="s">
        <v>273</v>
      </c>
    </row>
    <row r="3" spans="1:7">
      <c r="A3" s="4" t="s">
        <v>274</v>
      </c>
      <c r="C3" s="7" t="n">
        <v>19000000</v>
      </c>
    </row>
    <row r="4" spans="1:7">
      <c r="A4" s="4" t="s">
        <v>275</v>
      </c>
      <c r="C4" s="7" t="n">
        <v>2500000</v>
      </c>
    </row>
    <row r="5" spans="1:7">
      <c r="A5" s="4" t="s">
        <v>276</v>
      </c>
      <c r="B5" s="5" t="n">
        <v>2575000</v>
      </c>
      <c r="D5" s="5" t="n">
        <v>599670</v>
      </c>
    </row>
    <row r="6" spans="1:7">
      <c r="A6" s="4" t="s">
        <v>112</v>
      </c>
      <c r="D6" s="7" t="n">
        <v>3334176</v>
      </c>
    </row>
    <row r="7" spans="1:7">
      <c r="A7" s="4" t="s">
        <v>29</v>
      </c>
      <c r="D7" s="5" t="n">
        <v>23433297</v>
      </c>
      <c r="E7" s="7" t="n">
        <v>3310787</v>
      </c>
      <c r="F7" s="7" t="n">
        <v>6841547</v>
      </c>
      <c r="G7" s="7" t="n">
        <v>7927240</v>
      </c>
    </row>
    <row r="8" spans="1:7">
      <c r="A8" s="4" t="s">
        <v>56</v>
      </c>
    </row>
    <row r="9" spans="1:7">
      <c r="A9" s="3" t="s">
        <v>273</v>
      </c>
    </row>
    <row r="10" spans="1:7">
      <c r="A10" s="4" t="s">
        <v>277</v>
      </c>
      <c r="B10" s="7" t="n">
        <v>20000000</v>
      </c>
      <c r="D10" s="7" t="n">
        <v>18400000</v>
      </c>
    </row>
    <row r="11" spans="1:7">
      <c r="A11" s="4" t="s">
        <v>278</v>
      </c>
      <c r="B11" s="7" t="n">
        <v>2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9</v>
      </c>
      <c r="B1" s="2" t="s">
        <v>280</v>
      </c>
      <c r="C1" s="2" t="s">
        <v>281</v>
      </c>
      <c r="D1" s="2" t="s">
        <v>2</v>
      </c>
      <c r="E1" s="2" t="s">
        <v>71</v>
      </c>
      <c r="F1" s="2" t="s">
        <v>2</v>
      </c>
      <c r="G1" s="2" t="s">
        <v>2</v>
      </c>
      <c r="H1" s="2" t="s">
        <v>71</v>
      </c>
      <c r="I1" s="2" t="s">
        <v>27</v>
      </c>
    </row>
    <row r="2" spans="1:9">
      <c r="A2" s="3" t="s">
        <v>136</v>
      </c>
    </row>
    <row r="3" spans="1:9">
      <c r="A3" s="4" t="s">
        <v>62</v>
      </c>
      <c r="D3" s="8" t="n">
        <v>0.01</v>
      </c>
      <c r="F3" s="8" t="n">
        <v>0.01</v>
      </c>
      <c r="G3" s="8" t="n">
        <v>0.01</v>
      </c>
      <c r="I3" s="8" t="n">
        <v>0.01</v>
      </c>
    </row>
    <row r="4" spans="1:9">
      <c r="A4" s="4" t="s">
        <v>282</v>
      </c>
      <c r="D4" s="5" t="n">
        <v>21528000</v>
      </c>
      <c r="F4" s="5" t="n">
        <v>21528000</v>
      </c>
      <c r="G4" s="5" t="n">
        <v>21528000</v>
      </c>
    </row>
    <row r="5" spans="1:9">
      <c r="A5" s="3" t="s">
        <v>283</v>
      </c>
    </row>
    <row r="6" spans="1:9">
      <c r="A6" s="4" t="s">
        <v>35</v>
      </c>
      <c r="D6" s="7" t="n">
        <v>6397671</v>
      </c>
      <c r="F6" s="7" t="n">
        <v>6397671</v>
      </c>
      <c r="G6" s="7" t="n">
        <v>6397671</v>
      </c>
    </row>
    <row r="7" spans="1:9">
      <c r="A7" s="4" t="s">
        <v>284</v>
      </c>
      <c r="G7" s="4" t="s">
        <v>257</v>
      </c>
    </row>
    <row r="8" spans="1:9">
      <c r="A8" s="4" t="s">
        <v>285</v>
      </c>
      <c r="F8" s="7" t="n">
        <v>-443000</v>
      </c>
    </row>
    <row r="9" spans="1:9">
      <c r="A9" s="4" t="s">
        <v>286</v>
      </c>
    </row>
    <row r="10" spans="1:9">
      <c r="A10" s="3" t="s">
        <v>283</v>
      </c>
    </row>
    <row r="11" spans="1:9">
      <c r="A11" s="4" t="s">
        <v>284</v>
      </c>
      <c r="G11" s="4" t="s">
        <v>287</v>
      </c>
    </row>
    <row r="12" spans="1:9">
      <c r="A12" s="4" t="s">
        <v>55</v>
      </c>
    </row>
    <row r="13" spans="1:9">
      <c r="A13" s="3" t="s">
        <v>136</v>
      </c>
    </row>
    <row r="14" spans="1:9">
      <c r="A14" s="4" t="s">
        <v>66</v>
      </c>
      <c r="D14" s="8" t="n">
        <v>0.01</v>
      </c>
      <c r="F14" s="8" t="n">
        <v>0.01</v>
      </c>
      <c r="G14" s="8" t="n">
        <v>0.01</v>
      </c>
      <c r="I14" s="8" t="n">
        <v>0.01</v>
      </c>
    </row>
    <row r="15" spans="1:9">
      <c r="A15" s="4" t="s">
        <v>288</v>
      </c>
    </row>
    <row r="16" spans="1:9">
      <c r="A16" s="3" t="s">
        <v>136</v>
      </c>
    </row>
    <row r="17" spans="1:9">
      <c r="A17" s="4" t="s">
        <v>282</v>
      </c>
      <c r="B17" s="5" t="n">
        <v>5000000</v>
      </c>
    </row>
    <row r="18" spans="1:9">
      <c r="A18" s="4" t="s">
        <v>289</v>
      </c>
      <c r="B18" s="7" t="n">
        <v>2000000</v>
      </c>
    </row>
    <row r="19" spans="1:9">
      <c r="A19" s="4" t="s">
        <v>290</v>
      </c>
      <c r="B19" s="5" t="n">
        <v>100018</v>
      </c>
    </row>
    <row r="20" spans="1:9">
      <c r="A20" s="4" t="s">
        <v>291</v>
      </c>
      <c r="B20" s="7" t="n">
        <v>28300000</v>
      </c>
    </row>
    <row r="21" spans="1:9">
      <c r="A21" s="4" t="s">
        <v>292</v>
      </c>
      <c r="B21" s="7" t="n">
        <v>26300000</v>
      </c>
    </row>
    <row r="22" spans="1:9">
      <c r="A22" s="4" t="s">
        <v>293</v>
      </c>
      <c r="B22" s="4" t="s">
        <v>294</v>
      </c>
    </row>
    <row r="23" spans="1:9">
      <c r="A23" s="4" t="s">
        <v>295</v>
      </c>
      <c r="B23" s="4" t="s">
        <v>296</v>
      </c>
    </row>
    <row r="24" spans="1:9">
      <c r="A24" s="4" t="s">
        <v>297</v>
      </c>
      <c r="D24" s="7" t="n">
        <v>131000</v>
      </c>
      <c r="G24" s="7" t="n">
        <v>367000</v>
      </c>
    </row>
    <row r="25" spans="1:9">
      <c r="A25" s="3" t="s">
        <v>283</v>
      </c>
    </row>
    <row r="26" spans="1:9">
      <c r="A26" s="4" t="s">
        <v>298</v>
      </c>
      <c r="D26" s="5" t="n">
        <v>151280</v>
      </c>
      <c r="F26" s="7" t="n">
        <v>151280</v>
      </c>
      <c r="G26" s="5" t="n">
        <v>151280</v>
      </c>
    </row>
    <row r="27" spans="1:9">
      <c r="A27" s="4" t="s">
        <v>299</v>
      </c>
      <c r="D27" s="5" t="n">
        <v>3000</v>
      </c>
      <c r="F27" s="5" t="n">
        <v>3000</v>
      </c>
      <c r="G27" s="5" t="n">
        <v>3000</v>
      </c>
    </row>
    <row r="28" spans="1:9">
      <c r="A28" s="4" t="s">
        <v>35</v>
      </c>
      <c r="D28" s="5" t="n">
        <v>6397671</v>
      </c>
      <c r="F28" s="5" t="n">
        <v>6397671</v>
      </c>
      <c r="G28" s="5" t="n">
        <v>6397671</v>
      </c>
    </row>
    <row r="29" spans="1:9">
      <c r="A29" s="4" t="s">
        <v>37</v>
      </c>
      <c r="D29" s="5" t="n">
        <v>5826</v>
      </c>
      <c r="F29" s="5" t="n">
        <v>5826</v>
      </c>
      <c r="G29" s="5" t="n">
        <v>5826</v>
      </c>
    </row>
    <row r="30" spans="1:9">
      <c r="A30" s="4" t="s">
        <v>300</v>
      </c>
      <c r="D30" s="5" t="n">
        <v>-186000</v>
      </c>
      <c r="F30" s="5" t="n">
        <v>-186000</v>
      </c>
      <c r="G30" s="5" t="n">
        <v>-186000</v>
      </c>
    </row>
    <row r="31" spans="1:9">
      <c r="A31" s="4" t="s">
        <v>301</v>
      </c>
      <c r="D31" s="5" t="n">
        <v>28258963</v>
      </c>
      <c r="F31" s="5" t="n">
        <v>28258963</v>
      </c>
      <c r="G31" s="5" t="n">
        <v>28258963</v>
      </c>
    </row>
    <row r="32" spans="1:9">
      <c r="A32" s="3" t="s">
        <v>302</v>
      </c>
    </row>
    <row r="33" spans="1:9">
      <c r="A33" s="4" t="s">
        <v>303</v>
      </c>
      <c r="D33" s="5" t="n">
        <v>360020</v>
      </c>
      <c r="E33" s="7" t="n">
        <v>296760</v>
      </c>
      <c r="G33" s="5" t="n">
        <v>493120</v>
      </c>
      <c r="H33" s="7" t="n">
        <v>644760</v>
      </c>
    </row>
    <row r="34" spans="1:9">
      <c r="A34" s="4" t="s">
        <v>90</v>
      </c>
      <c r="D34" s="7" t="n">
        <v>-9895138</v>
      </c>
      <c r="E34" s="7" t="n">
        <v>-6691689</v>
      </c>
      <c r="G34" s="7" t="n">
        <v>-24230493</v>
      </c>
      <c r="H34" s="7" t="n">
        <v>-19406642</v>
      </c>
    </row>
    <row r="35" spans="1:9">
      <c r="A35" s="4" t="s">
        <v>304</v>
      </c>
      <c r="D35" s="8" t="n">
        <v>-1.04</v>
      </c>
      <c r="E35" s="8" t="n">
        <v>-3.46</v>
      </c>
      <c r="G35" s="8" t="n">
        <v>-2.92</v>
      </c>
      <c r="H35" s="8" t="n">
        <v>-11.73</v>
      </c>
    </row>
    <row r="36" spans="1:9">
      <c r="A36" s="4" t="s">
        <v>305</v>
      </c>
    </row>
    <row r="37" spans="1:9">
      <c r="A37" s="3" t="s">
        <v>283</v>
      </c>
    </row>
    <row r="38" spans="1:9">
      <c r="A38" s="4" t="s">
        <v>306</v>
      </c>
      <c r="D38" s="7" t="n">
        <v>20720939</v>
      </c>
      <c r="F38" s="5" t="n">
        <v>20720939</v>
      </c>
      <c r="G38" s="7" t="n">
        <v>20720939</v>
      </c>
    </row>
    <row r="39" spans="1:9">
      <c r="A39" s="4" t="s">
        <v>307</v>
      </c>
    </row>
    <row r="40" spans="1:9">
      <c r="A40" s="3" t="s">
        <v>283</v>
      </c>
    </row>
    <row r="41" spans="1:9">
      <c r="A41" s="4" t="s">
        <v>306</v>
      </c>
      <c r="D41" s="5" t="n">
        <v>1090363</v>
      </c>
      <c r="F41" s="5" t="n">
        <v>1090363</v>
      </c>
      <c r="G41" s="5" t="n">
        <v>1090363</v>
      </c>
    </row>
    <row r="42" spans="1:9">
      <c r="A42" s="4" t="s">
        <v>308</v>
      </c>
    </row>
    <row r="43" spans="1:9">
      <c r="A43" s="3" t="s">
        <v>283</v>
      </c>
    </row>
    <row r="44" spans="1:9">
      <c r="A44" s="4" t="s">
        <v>306</v>
      </c>
      <c r="D44" s="7" t="n">
        <v>75884</v>
      </c>
      <c r="F44" s="7" t="n">
        <v>75884</v>
      </c>
      <c r="G44" s="7" t="n">
        <v>75884</v>
      </c>
    </row>
    <row r="45" spans="1:9">
      <c r="A45" s="4" t="s">
        <v>309</v>
      </c>
    </row>
    <row r="46" spans="1:9">
      <c r="A46" s="3" t="s">
        <v>136</v>
      </c>
    </row>
    <row r="47" spans="1:9">
      <c r="A47" s="4" t="s">
        <v>310</v>
      </c>
      <c r="B47" s="5" t="n">
        <v>1380000</v>
      </c>
      <c r="C47" s="5" t="n">
        <v>1380000</v>
      </c>
    </row>
    <row r="48" spans="1:9">
      <c r="A48" s="4" t="s">
        <v>62</v>
      </c>
      <c r="B48" s="8" t="n">
        <v>0.01</v>
      </c>
    </row>
    <row r="49" spans="1:9">
      <c r="A49" s="4" t="s">
        <v>311</v>
      </c>
    </row>
    <row r="50" spans="1:9">
      <c r="A50" s="3" t="s">
        <v>136</v>
      </c>
    </row>
    <row r="51" spans="1:9">
      <c r="A51" s="4" t="s">
        <v>310</v>
      </c>
      <c r="B51" s="5" t="n">
        <v>1000000</v>
      </c>
    </row>
    <row r="52" spans="1:9">
      <c r="A52" s="4" t="s">
        <v>66</v>
      </c>
      <c r="B52" s="8" t="n">
        <v>0.01</v>
      </c>
    </row>
    <row r="53" spans="1:9">
      <c r="A53" s="4" t="s">
        <v>282</v>
      </c>
      <c r="B53" s="5" t="n">
        <v>50009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7</v>
      </c>
      <c r="B1" s="2" t="s">
        <v>1</v>
      </c>
      <c r="C1" s="2" t="s">
        <v>58</v>
      </c>
    </row>
    <row r="2" spans="1:3">
      <c r="B2" s="2" t="s">
        <v>2</v>
      </c>
      <c r="C2" s="2" t="s">
        <v>27</v>
      </c>
    </row>
    <row r="3" spans="1:3">
      <c r="A3" s="4" t="s">
        <v>59</v>
      </c>
      <c r="B3" s="7" t="n">
        <v>20000</v>
      </c>
      <c r="C3" s="7" t="n">
        <v>20000</v>
      </c>
    </row>
    <row r="4" spans="1:3">
      <c r="A4" s="4" t="s">
        <v>60</v>
      </c>
      <c r="B4" s="7" t="n">
        <v>44777</v>
      </c>
    </row>
    <row r="5" spans="1:3">
      <c r="A5" s="4" t="s">
        <v>61</v>
      </c>
      <c r="B5" s="5" t="n">
        <v>5000000</v>
      </c>
      <c r="C5" s="5" t="n">
        <v>5000000</v>
      </c>
    </row>
    <row r="6" spans="1:3">
      <c r="A6" s="4" t="s">
        <v>62</v>
      </c>
      <c r="B6" s="8" t="n">
        <v>0.01</v>
      </c>
      <c r="C6" s="8" t="n">
        <v>0.01</v>
      </c>
    </row>
    <row r="7" spans="1:3">
      <c r="A7" s="4" t="s">
        <v>63</v>
      </c>
      <c r="B7" s="5" t="n">
        <v>300000000</v>
      </c>
      <c r="C7" s="5" t="n">
        <v>300000000</v>
      </c>
    </row>
    <row r="8" spans="1:3">
      <c r="A8" s="4" t="s">
        <v>64</v>
      </c>
      <c r="B8" s="5" t="n">
        <v>12208671</v>
      </c>
      <c r="C8" s="5" t="n">
        <v>2736621</v>
      </c>
    </row>
    <row r="9" spans="1:3">
      <c r="A9" s="4" t="s">
        <v>65</v>
      </c>
      <c r="B9" s="5" t="n">
        <v>12208671</v>
      </c>
      <c r="C9" s="5" t="n">
        <v>2736621</v>
      </c>
    </row>
    <row r="10" spans="1:3">
      <c r="A10" s="4" t="s">
        <v>53</v>
      </c>
    </row>
    <row r="11" spans="1:3">
      <c r="A11" s="4" t="s">
        <v>66</v>
      </c>
      <c r="B11" s="8" t="n">
        <v>0.01</v>
      </c>
      <c r="C11" s="8" t="n">
        <v>0.01</v>
      </c>
    </row>
    <row r="12" spans="1:3">
      <c r="A12" s="4" t="s">
        <v>67</v>
      </c>
      <c r="B12" s="5" t="n">
        <v>12531</v>
      </c>
      <c r="C12" s="5" t="n">
        <v>0</v>
      </c>
    </row>
    <row r="13" spans="1:3">
      <c r="A13" s="4" t="s">
        <v>68</v>
      </c>
      <c r="B13" s="5" t="n">
        <v>0</v>
      </c>
      <c r="C13" s="5" t="n">
        <v>0</v>
      </c>
    </row>
    <row r="14" spans="1:3">
      <c r="A14" s="4" t="s">
        <v>55</v>
      </c>
    </row>
    <row r="15" spans="1:3">
      <c r="A15" s="4" t="s">
        <v>66</v>
      </c>
      <c r="B15" s="8" t="n">
        <v>0.01</v>
      </c>
      <c r="C15" s="8" t="n">
        <v>0.01</v>
      </c>
    </row>
    <row r="16" spans="1:3">
      <c r="A16" s="4" t="s">
        <v>67</v>
      </c>
      <c r="B16" s="5" t="n">
        <v>1000181</v>
      </c>
      <c r="C16" s="5" t="n">
        <v>0</v>
      </c>
    </row>
    <row r="17" spans="1:3">
      <c r="A17" s="4" t="s">
        <v>68</v>
      </c>
      <c r="B17" s="5" t="n">
        <v>1000181</v>
      </c>
      <c r="C17" s="5" t="n">
        <v>0</v>
      </c>
    </row>
    <row r="18" spans="1:3">
      <c r="A18" s="4" t="s">
        <v>56</v>
      </c>
    </row>
    <row r="19" spans="1:3">
      <c r="A19" s="4" t="s">
        <v>66</v>
      </c>
      <c r="B19" s="8" t="n">
        <v>0.01</v>
      </c>
      <c r="C19" s="8" t="n">
        <v>0.01</v>
      </c>
    </row>
    <row r="20" spans="1:3">
      <c r="A20" s="4" t="s">
        <v>67</v>
      </c>
      <c r="B20" s="5" t="n">
        <v>20000</v>
      </c>
    </row>
    <row r="21" spans="1:3">
      <c r="A21" s="4" t="s">
        <v>68</v>
      </c>
      <c r="B21" s="5" t="n">
        <v>11003</v>
      </c>
      <c r="C21"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4"/>
    <col customWidth="1" max="5" min="5" width="14"/>
    <col customWidth="1" max="6" min="6" width="23"/>
    <col customWidth="1" max="7" min="7" width="14"/>
    <col customWidth="1" max="8" min="8" width="25"/>
  </cols>
  <sheetData>
    <row r="1" spans="1:8">
      <c r="A1" s="1" t="s">
        <v>312</v>
      </c>
      <c r="B1" s="2" t="s">
        <v>270</v>
      </c>
      <c r="C1" s="2" t="s">
        <v>231</v>
      </c>
      <c r="D1" s="2" t="s">
        <v>232</v>
      </c>
      <c r="E1" s="2" t="s">
        <v>2</v>
      </c>
      <c r="F1" s="2" t="s">
        <v>71</v>
      </c>
      <c r="G1" s="2" t="s">
        <v>27</v>
      </c>
      <c r="H1" s="2" t="s">
        <v>272</v>
      </c>
    </row>
    <row r="2" spans="1:8">
      <c r="A2" s="3" t="s">
        <v>313</v>
      </c>
    </row>
    <row r="3" spans="1:8">
      <c r="A3" s="4" t="s">
        <v>314</v>
      </c>
      <c r="B3" s="4" t="s">
        <v>315</v>
      </c>
    </row>
    <row r="4" spans="1:8">
      <c r="A4" s="4" t="s">
        <v>316</v>
      </c>
      <c r="B4" s="4" t="s">
        <v>255</v>
      </c>
    </row>
    <row r="5" spans="1:8">
      <c r="A5" s="4" t="s">
        <v>317</v>
      </c>
      <c r="B5" s="4" t="s">
        <v>318</v>
      </c>
    </row>
    <row r="6" spans="1:8">
      <c r="A6" s="4" t="s">
        <v>319</v>
      </c>
      <c r="B6" s="4" t="s">
        <v>320</v>
      </c>
    </row>
    <row r="7" spans="1:8">
      <c r="A7" s="4" t="s">
        <v>238</v>
      </c>
      <c r="F7" s="4" t="s">
        <v>239</v>
      </c>
    </row>
    <row r="8" spans="1:8">
      <c r="A8" s="4" t="s">
        <v>321</v>
      </c>
    </row>
    <row r="9" spans="1:8">
      <c r="A9" s="3" t="s">
        <v>313</v>
      </c>
    </row>
    <row r="10" spans="1:8">
      <c r="A10" s="4" t="s">
        <v>314</v>
      </c>
      <c r="H10" s="4" t="s">
        <v>322</v>
      </c>
    </row>
    <row r="11" spans="1:8">
      <c r="A11" s="4" t="s">
        <v>316</v>
      </c>
      <c r="F11" s="4" t="s">
        <v>323</v>
      </c>
      <c r="H11" s="4" t="s">
        <v>324</v>
      </c>
    </row>
    <row r="12" spans="1:8">
      <c r="A12" s="4" t="s">
        <v>319</v>
      </c>
      <c r="H12" s="4" t="s">
        <v>325</v>
      </c>
    </row>
    <row r="13" spans="1:8">
      <c r="A13" s="4" t="s">
        <v>326</v>
      </c>
      <c r="H13" s="8" t="n">
        <v>0.03</v>
      </c>
    </row>
    <row r="14" spans="1:8">
      <c r="A14" s="4" t="s">
        <v>327</v>
      </c>
    </row>
    <row r="15" spans="1:8">
      <c r="A15" s="3" t="s">
        <v>313</v>
      </c>
    </row>
    <row r="16" spans="1:8">
      <c r="A16" s="4" t="s">
        <v>328</v>
      </c>
      <c r="F16" s="7" t="n">
        <v>1500000</v>
      </c>
    </row>
    <row r="17" spans="1:8">
      <c r="A17" s="4" t="s">
        <v>329</v>
      </c>
      <c r="H17" s="7" t="n">
        <v>1300000</v>
      </c>
    </row>
    <row r="18" spans="1:8">
      <c r="A18" s="4" t="s">
        <v>330</v>
      </c>
    </row>
    <row r="19" spans="1:8">
      <c r="A19" s="3" t="s">
        <v>313</v>
      </c>
    </row>
    <row r="20" spans="1:8">
      <c r="A20" s="4" t="s">
        <v>314</v>
      </c>
      <c r="D20" s="4" t="s">
        <v>331</v>
      </c>
      <c r="F20" s="4" t="s">
        <v>332</v>
      </c>
    </row>
    <row r="21" spans="1:8">
      <c r="A21" s="4" t="s">
        <v>316</v>
      </c>
      <c r="D21" s="4" t="s">
        <v>333</v>
      </c>
      <c r="F21" s="4" t="s">
        <v>334</v>
      </c>
    </row>
    <row r="22" spans="1:8">
      <c r="A22" s="4" t="s">
        <v>319</v>
      </c>
      <c r="D22" s="4" t="s">
        <v>335</v>
      </c>
      <c r="F22" s="4" t="s">
        <v>336</v>
      </c>
    </row>
    <row r="23" spans="1:8">
      <c r="A23" s="4" t="s">
        <v>326</v>
      </c>
      <c r="D23" s="8" t="n">
        <v>0.02</v>
      </c>
      <c r="F23" s="10" t="n">
        <v>0.002</v>
      </c>
    </row>
    <row r="24" spans="1:8">
      <c r="A24" s="4" t="s">
        <v>337</v>
      </c>
    </row>
    <row r="25" spans="1:8">
      <c r="A25" s="3" t="s">
        <v>313</v>
      </c>
    </row>
    <row r="26" spans="1:8">
      <c r="A26" s="4" t="s">
        <v>328</v>
      </c>
      <c r="F26" s="7" t="n">
        <v>11000000</v>
      </c>
    </row>
    <row r="27" spans="1:8">
      <c r="A27" s="4" t="s">
        <v>329</v>
      </c>
      <c r="D27" s="7" t="n">
        <v>9900000</v>
      </c>
      <c r="F27" s="5" t="n">
        <v>2400000</v>
      </c>
    </row>
    <row r="28" spans="1:8">
      <c r="A28" s="4" t="s">
        <v>338</v>
      </c>
    </row>
    <row r="29" spans="1:8">
      <c r="A29" s="3" t="s">
        <v>313</v>
      </c>
    </row>
    <row r="30" spans="1:8">
      <c r="A30" s="4" t="s">
        <v>328</v>
      </c>
      <c r="F30" s="5" t="n">
        <v>6250000</v>
      </c>
    </row>
    <row r="31" spans="1:8">
      <c r="A31" s="4" t="s">
        <v>329</v>
      </c>
      <c r="C31" s="7" t="n">
        <v>6000000</v>
      </c>
      <c r="F31" s="7" t="n">
        <v>3200000</v>
      </c>
    </row>
    <row r="32" spans="1:8">
      <c r="A32" s="4" t="s">
        <v>339</v>
      </c>
    </row>
    <row r="33" spans="1:8">
      <c r="A33" s="3" t="s">
        <v>313</v>
      </c>
    </row>
    <row r="34" spans="1:8">
      <c r="A34" s="4" t="s">
        <v>314</v>
      </c>
      <c r="E34" s="4" t="s">
        <v>340</v>
      </c>
      <c r="G34" s="4" t="s">
        <v>341</v>
      </c>
    </row>
    <row r="35" spans="1:8">
      <c r="A35" s="4" t="s">
        <v>316</v>
      </c>
      <c r="E35" s="4" t="s">
        <v>342</v>
      </c>
      <c r="G35" s="4" t="s">
        <v>343</v>
      </c>
    </row>
    <row r="36" spans="1:8">
      <c r="A36" s="4" t="s">
        <v>319</v>
      </c>
      <c r="E36" s="4" t="s">
        <v>344</v>
      </c>
      <c r="G36" s="4" t="s">
        <v>345</v>
      </c>
    </row>
    <row r="37" spans="1:8">
      <c r="A37" s="4" t="s">
        <v>346</v>
      </c>
      <c r="E37" s="7" t="n">
        <v>2159</v>
      </c>
      <c r="G37" s="7" t="n">
        <v>36000</v>
      </c>
    </row>
    <row r="38" spans="1:8">
      <c r="A38" s="4" t="s">
        <v>347</v>
      </c>
    </row>
    <row r="39" spans="1:8">
      <c r="A39" s="3" t="s">
        <v>313</v>
      </c>
    </row>
    <row r="40" spans="1:8">
      <c r="A40" s="4" t="s">
        <v>314</v>
      </c>
      <c r="G40" s="4" t="s">
        <v>348</v>
      </c>
    </row>
    <row r="41" spans="1:8">
      <c r="A41" s="4" t="s">
        <v>316</v>
      </c>
      <c r="G41" s="4" t="s">
        <v>349</v>
      </c>
    </row>
    <row r="42" spans="1:8">
      <c r="A42" s="4" t="s">
        <v>319</v>
      </c>
      <c r="G42" s="4" t="s">
        <v>350</v>
      </c>
    </row>
    <row r="43" spans="1:8">
      <c r="A43" s="4" t="s">
        <v>346</v>
      </c>
      <c r="G43" s="7" t="n">
        <v>449</v>
      </c>
    </row>
    <row r="44" spans="1:8">
      <c r="A44" s="4" t="s">
        <v>351</v>
      </c>
    </row>
    <row r="45" spans="1:8">
      <c r="A45" s="3" t="s">
        <v>313</v>
      </c>
    </row>
    <row r="46" spans="1:8">
      <c r="A46" s="4" t="s">
        <v>314</v>
      </c>
      <c r="G46" s="4" t="s">
        <v>352</v>
      </c>
    </row>
    <row r="47" spans="1:8">
      <c r="A47" s="4" t="s">
        <v>316</v>
      </c>
      <c r="G47" s="4" t="s">
        <v>353</v>
      </c>
    </row>
    <row r="48" spans="1:8">
      <c r="A48" s="4" t="s">
        <v>319</v>
      </c>
      <c r="G48" s="4" t="s">
        <v>354</v>
      </c>
    </row>
    <row r="49" spans="1:8">
      <c r="A49" s="4" t="s">
        <v>346</v>
      </c>
      <c r="G49" s="7" t="n">
        <v>1633</v>
      </c>
    </row>
    <row r="50" spans="1:8">
      <c r="A50" s="4" t="s">
        <v>355</v>
      </c>
    </row>
    <row r="51" spans="1:8">
      <c r="A51" s="3" t="s">
        <v>313</v>
      </c>
    </row>
    <row r="52" spans="1:8">
      <c r="A52" s="4" t="s">
        <v>314</v>
      </c>
      <c r="C52" s="4" t="s">
        <v>356</v>
      </c>
      <c r="F52" s="4" t="s">
        <v>332</v>
      </c>
      <c r="G52" s="4" t="s">
        <v>352</v>
      </c>
    </row>
    <row r="53" spans="1:8">
      <c r="A53" s="4" t="s">
        <v>316</v>
      </c>
      <c r="C53" s="4" t="s">
        <v>357</v>
      </c>
      <c r="F53" s="4" t="s">
        <v>334</v>
      </c>
      <c r="G53" s="4" t="s">
        <v>358</v>
      </c>
    </row>
    <row r="54" spans="1:8">
      <c r="A54" s="4" t="s">
        <v>319</v>
      </c>
      <c r="C54" s="4" t="s">
        <v>359</v>
      </c>
      <c r="F54" s="4" t="s">
        <v>336</v>
      </c>
      <c r="G54" s="4" t="s">
        <v>360</v>
      </c>
    </row>
    <row r="55" spans="1:8">
      <c r="A55" s="4" t="s">
        <v>346</v>
      </c>
      <c r="G55" s="7" t="n">
        <v>1037</v>
      </c>
    </row>
    <row r="56" spans="1:8">
      <c r="A56" s="4" t="s">
        <v>326</v>
      </c>
      <c r="C56" s="8" t="n">
        <v>0.01</v>
      </c>
      <c r="F56" s="10" t="n">
        <v>0.0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62</v>
      </c>
    </row>
    <row r="3" spans="1:3">
      <c r="A3" s="4" t="s">
        <v>363</v>
      </c>
      <c r="B3" s="7" t="n">
        <v>2159</v>
      </c>
      <c r="C3" s="7" t="n">
        <v>39119</v>
      </c>
    </row>
    <row r="4" spans="1:3">
      <c r="A4" s="11" t="n">
        <v>2</v>
      </c>
    </row>
    <row r="5" spans="1:3">
      <c r="A5" s="3" t="s">
        <v>362</v>
      </c>
    </row>
    <row r="6" spans="1:3">
      <c r="A6" s="4" t="s">
        <v>363</v>
      </c>
      <c r="B6" s="7" t="n">
        <v>2159</v>
      </c>
      <c r="C6" s="7" t="n">
        <v>391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364</v>
      </c>
      <c r="B1" s="2" t="s">
        <v>2</v>
      </c>
      <c r="C1" s="2" t="s">
        <v>27</v>
      </c>
    </row>
    <row r="2" spans="1:3">
      <c r="A2" s="3" t="s">
        <v>31</v>
      </c>
    </row>
    <row r="3" spans="1:3">
      <c r="A3" s="4" t="s">
        <v>365</v>
      </c>
      <c r="B3" s="7" t="n">
        <v>1100000</v>
      </c>
      <c r="C3" s="7" t="n">
        <v>67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6</v>
      </c>
      <c r="B1" s="2" t="s">
        <v>2</v>
      </c>
      <c r="C1" s="2" t="s">
        <v>27</v>
      </c>
    </row>
    <row r="2" spans="1:3">
      <c r="A2" s="3" t="s">
        <v>31</v>
      </c>
    </row>
    <row r="3" spans="1:3">
      <c r="A3" s="4" t="s">
        <v>367</v>
      </c>
      <c r="B3" s="7" t="n">
        <v>207758</v>
      </c>
      <c r="C3" s="7" t="n">
        <v>335606</v>
      </c>
    </row>
    <row r="4" spans="1:3">
      <c r="A4" s="4" t="s">
        <v>368</v>
      </c>
      <c r="B4" s="5" t="n">
        <v>1362399</v>
      </c>
      <c r="C4" s="5" t="n">
        <v>1437957</v>
      </c>
    </row>
    <row r="5" spans="1:3">
      <c r="A5" s="4" t="s">
        <v>369</v>
      </c>
      <c r="B5" s="5" t="n">
        <v>16472</v>
      </c>
      <c r="C5" s="5" t="n">
        <v>16015</v>
      </c>
    </row>
    <row r="6" spans="1:3">
      <c r="A6" s="4" t="s">
        <v>31</v>
      </c>
      <c r="B6" s="7" t="n">
        <v>1586629</v>
      </c>
      <c r="C6" s="7" t="n">
        <v>17895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40"/>
    <col customWidth="1" max="5" min="5" width="21"/>
    <col customWidth="1" max="6" min="6" width="21"/>
    <col customWidth="1" max="7" min="7" width="21"/>
    <col customWidth="1" max="8" min="8" width="21"/>
  </cols>
  <sheetData>
    <row r="1" spans="1:8">
      <c r="A1" s="1" t="s">
        <v>370</v>
      </c>
      <c r="B1" s="2" t="s">
        <v>371</v>
      </c>
      <c r="C1" s="2" t="s">
        <v>372</v>
      </c>
      <c r="D1" s="2" t="s">
        <v>373</v>
      </c>
      <c r="E1" s="2" t="s">
        <v>374</v>
      </c>
      <c r="F1" s="2" t="s">
        <v>95</v>
      </c>
      <c r="G1" s="2" t="s">
        <v>374</v>
      </c>
      <c r="H1" s="2" t="s">
        <v>95</v>
      </c>
    </row>
    <row r="2" spans="1:8">
      <c r="A2" s="3" t="s">
        <v>375</v>
      </c>
    </row>
    <row r="3" spans="1:8">
      <c r="A3" s="4" t="s">
        <v>376</v>
      </c>
      <c r="C3" s="4" t="s">
        <v>377</v>
      </c>
      <c r="G3" s="4" t="s">
        <v>378</v>
      </c>
    </row>
    <row r="4" spans="1:8">
      <c r="A4" s="4" t="s">
        <v>379</v>
      </c>
      <c r="C4" s="4" t="s">
        <v>257</v>
      </c>
    </row>
    <row r="5" spans="1:8">
      <c r="A5" s="4" t="s">
        <v>380</v>
      </c>
      <c r="E5" s="7" t="n">
        <v>64893</v>
      </c>
      <c r="F5" s="7" t="n">
        <v>58905</v>
      </c>
      <c r="G5" s="7" t="n">
        <v>185436</v>
      </c>
      <c r="H5" s="7" t="n">
        <v>176175</v>
      </c>
    </row>
    <row r="6" spans="1:8">
      <c r="A6" s="4" t="s">
        <v>381</v>
      </c>
      <c r="H6" s="4" t="s">
        <v>382</v>
      </c>
    </row>
    <row r="7" spans="1:8">
      <c r="A7" s="4" t="s">
        <v>383</v>
      </c>
    </row>
    <row r="8" spans="1:8">
      <c r="A8" s="3" t="s">
        <v>375</v>
      </c>
    </row>
    <row r="9" spans="1:8">
      <c r="A9" s="4" t="s">
        <v>376</v>
      </c>
      <c r="G9" s="4" t="s">
        <v>377</v>
      </c>
    </row>
    <row r="10" spans="1:8">
      <c r="A10" s="4" t="s">
        <v>384</v>
      </c>
      <c r="G10" s="7" t="n">
        <v>2200</v>
      </c>
    </row>
    <row r="11" spans="1:8">
      <c r="A11" s="4" t="s">
        <v>385</v>
      </c>
    </row>
    <row r="12" spans="1:8">
      <c r="A12" s="3" t="s">
        <v>375</v>
      </c>
    </row>
    <row r="13" spans="1:8">
      <c r="A13" s="4" t="s">
        <v>386</v>
      </c>
      <c r="D13" s="5" t="n">
        <v>1</v>
      </c>
    </row>
    <row r="14" spans="1:8">
      <c r="A14" s="4" t="s">
        <v>387</v>
      </c>
      <c r="D14" s="5" t="n">
        <v>4</v>
      </c>
    </row>
    <row r="15" spans="1:8">
      <c r="A15" s="4" t="s">
        <v>388</v>
      </c>
      <c r="D15" s="5" t="n">
        <v>1093450</v>
      </c>
    </row>
    <row r="16" spans="1:8">
      <c r="A16" s="4" t="s">
        <v>389</v>
      </c>
    </row>
    <row r="17" spans="1:8">
      <c r="A17" s="3" t="s">
        <v>375</v>
      </c>
    </row>
    <row r="18" spans="1:8">
      <c r="A18" s="4" t="s">
        <v>384</v>
      </c>
      <c r="C18" s="7" t="n">
        <v>18925</v>
      </c>
    </row>
    <row r="19" spans="1:8">
      <c r="A19" s="4" t="s">
        <v>390</v>
      </c>
    </row>
    <row r="20" spans="1:8">
      <c r="A20" s="3" t="s">
        <v>375</v>
      </c>
    </row>
    <row r="21" spans="1:8">
      <c r="A21" s="4" t="s">
        <v>384</v>
      </c>
      <c r="C21" s="7" t="n">
        <v>20345</v>
      </c>
    </row>
    <row r="22" spans="1:8">
      <c r="A22" s="4" t="s">
        <v>391</v>
      </c>
    </row>
    <row r="23" spans="1:8">
      <c r="A23" s="3" t="s">
        <v>375</v>
      </c>
    </row>
    <row r="24" spans="1:8">
      <c r="A24" s="4" t="s">
        <v>376</v>
      </c>
      <c r="B24" s="4" t="s">
        <v>392</v>
      </c>
    </row>
    <row r="25" spans="1:8">
      <c r="A25" s="4" t="s">
        <v>384</v>
      </c>
      <c r="B25" s="7" t="n">
        <v>24600</v>
      </c>
    </row>
    <row r="26" spans="1:8">
      <c r="A26" s="4" t="s">
        <v>393</v>
      </c>
      <c r="B26" s="4" t="s">
        <v>394</v>
      </c>
    </row>
    <row r="27" spans="1:8">
      <c r="A27" s="4" t="s">
        <v>395</v>
      </c>
    </row>
    <row r="28" spans="1:8">
      <c r="A28" s="3" t="s">
        <v>375</v>
      </c>
    </row>
    <row r="29" spans="1:8">
      <c r="A29" s="4" t="s">
        <v>384</v>
      </c>
      <c r="B29" s="7" t="n">
        <v>10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96</v>
      </c>
      <c r="B1" s="2" t="s">
        <v>374</v>
      </c>
    </row>
    <row r="2" spans="1:2">
      <c r="A2" s="3" t="s">
        <v>141</v>
      </c>
    </row>
    <row r="3" spans="1:2">
      <c r="A3" s="4" t="s">
        <v>397</v>
      </c>
      <c r="B3" s="7" t="n">
        <v>173832</v>
      </c>
    </row>
    <row r="4" spans="1:2">
      <c r="A4" s="5" t="n">
        <v>2018</v>
      </c>
      <c r="B4" s="5" t="n">
        <v>633695</v>
      </c>
    </row>
    <row r="5" spans="1:2">
      <c r="A5" s="5" t="n">
        <v>2019</v>
      </c>
      <c r="B5" s="5" t="n">
        <v>419082</v>
      </c>
    </row>
    <row r="6" spans="1:2">
      <c r="A6" s="5" t="n">
        <v>2020</v>
      </c>
      <c r="B6" s="5" t="n">
        <v>319262</v>
      </c>
    </row>
    <row r="7" spans="1:2">
      <c r="A7" s="5" t="n">
        <v>2021</v>
      </c>
      <c r="B7" s="5" t="n">
        <v>327949</v>
      </c>
    </row>
    <row r="8" spans="1:2">
      <c r="A8" s="5" t="n">
        <v>2022</v>
      </c>
      <c r="B8" s="5" t="n">
        <v>165061</v>
      </c>
    </row>
    <row r="9" spans="1:2">
      <c r="A9" s="4" t="s">
        <v>398</v>
      </c>
      <c r="B9" s="7" t="n">
        <v>20388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24"/>
    <col customWidth="1" max="3" min="3" width="25"/>
    <col customWidth="1" max="4" min="4" width="25"/>
    <col customWidth="1" max="5" min="5" width="14"/>
  </cols>
  <sheetData>
    <row r="1" spans="1:5">
      <c r="A1" s="1" t="s">
        <v>399</v>
      </c>
      <c r="B1" s="2" t="s">
        <v>400</v>
      </c>
      <c r="C1" s="2" t="s">
        <v>401</v>
      </c>
      <c r="D1" s="2" t="s">
        <v>402</v>
      </c>
      <c r="E1" s="2" t="s">
        <v>71</v>
      </c>
    </row>
    <row r="2" spans="1:5">
      <c r="A2" s="3" t="s">
        <v>403</v>
      </c>
    </row>
    <row r="3" spans="1:5">
      <c r="A3" s="4" t="s">
        <v>238</v>
      </c>
      <c r="E3" s="4" t="s">
        <v>239</v>
      </c>
    </row>
    <row r="4" spans="1:5">
      <c r="A4" s="4" t="s">
        <v>143</v>
      </c>
    </row>
    <row r="5" spans="1:5">
      <c r="A5" s="3" t="s">
        <v>403</v>
      </c>
    </row>
    <row r="6" spans="1:5">
      <c r="A6" s="4" t="s">
        <v>238</v>
      </c>
      <c r="B6" s="4" t="s">
        <v>239</v>
      </c>
      <c r="C6" s="4" t="s">
        <v>239</v>
      </c>
      <c r="D6" s="4" t="s">
        <v>239</v>
      </c>
    </row>
    <row r="7" spans="1:5">
      <c r="A7" s="4" t="s">
        <v>404</v>
      </c>
      <c r="B7" s="7" t="n">
        <v>6250</v>
      </c>
      <c r="C7" s="7" t="n">
        <v>11000</v>
      </c>
      <c r="D7" s="7" t="n">
        <v>1500</v>
      </c>
    </row>
    <row r="8" spans="1:5">
      <c r="A8" s="4" t="s">
        <v>405</v>
      </c>
      <c r="B8" s="5" t="n">
        <v>3</v>
      </c>
      <c r="C8" s="5" t="n">
        <v>3</v>
      </c>
      <c r="D8" s="5"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06</v>
      </c>
      <c r="B1" s="2" t="s">
        <v>70</v>
      </c>
      <c r="D1" s="2" t="s">
        <v>1</v>
      </c>
    </row>
    <row r="2" spans="1:5">
      <c r="B2" s="2" t="s">
        <v>2</v>
      </c>
      <c r="C2" s="2" t="s">
        <v>71</v>
      </c>
      <c r="D2" s="2" t="s">
        <v>2</v>
      </c>
      <c r="E2" s="2" t="s">
        <v>71</v>
      </c>
    </row>
    <row r="3" spans="1:5">
      <c r="A3" s="3" t="s">
        <v>407</v>
      </c>
    </row>
    <row r="4" spans="1:5">
      <c r="A4" s="4" t="s">
        <v>99</v>
      </c>
      <c r="B4" s="7" t="n">
        <v>617351</v>
      </c>
      <c r="C4" s="7" t="n">
        <v>355336</v>
      </c>
      <c r="D4" s="7" t="n">
        <v>3483451</v>
      </c>
      <c r="E4" s="7" t="n">
        <v>2201949</v>
      </c>
    </row>
    <row r="5" spans="1:5">
      <c r="A5" s="4" t="s">
        <v>408</v>
      </c>
      <c r="B5" s="5" t="n">
        <v>5200000</v>
      </c>
      <c r="D5" s="7" t="n">
        <v>5200000</v>
      </c>
    </row>
    <row r="6" spans="1:5">
      <c r="A6" s="4" t="s">
        <v>409</v>
      </c>
      <c r="D6" s="4" t="s">
        <v>410</v>
      </c>
    </row>
    <row r="7" spans="1:5">
      <c r="A7" s="4" t="s">
        <v>79</v>
      </c>
    </row>
    <row r="8" spans="1:5">
      <c r="A8" s="3" t="s">
        <v>407</v>
      </c>
    </row>
    <row r="9" spans="1:5">
      <c r="A9" s="4" t="s">
        <v>99</v>
      </c>
      <c r="B9" s="5" t="n">
        <v>599767</v>
      </c>
      <c r="C9" s="5" t="n">
        <v>310133</v>
      </c>
      <c r="D9" s="7" t="n">
        <v>3412820</v>
      </c>
      <c r="E9" s="5" t="n">
        <v>1731768</v>
      </c>
    </row>
    <row r="10" spans="1:5">
      <c r="A10" s="4" t="s">
        <v>80</v>
      </c>
    </row>
    <row r="11" spans="1:5">
      <c r="A11" s="3" t="s">
        <v>407</v>
      </c>
    </row>
    <row r="12" spans="1:5">
      <c r="A12" s="4" t="s">
        <v>99</v>
      </c>
      <c r="B12" s="5" t="n">
        <v>17584</v>
      </c>
      <c r="C12" s="5" t="n">
        <v>45203</v>
      </c>
      <c r="D12" s="5" t="n">
        <v>70631</v>
      </c>
      <c r="E12" s="5" t="n">
        <v>470181</v>
      </c>
    </row>
    <row r="13" spans="1:5">
      <c r="A13" s="4" t="s">
        <v>411</v>
      </c>
    </row>
    <row r="14" spans="1:5">
      <c r="A14" s="3" t="s">
        <v>407</v>
      </c>
    </row>
    <row r="15" spans="1:5">
      <c r="A15" s="4" t="s">
        <v>99</v>
      </c>
      <c r="B15" s="7" t="n">
        <v>138000</v>
      </c>
      <c r="C15" s="7" t="n">
        <v>4000</v>
      </c>
      <c r="D15" s="7" t="n">
        <v>138000</v>
      </c>
      <c r="E15" s="7" t="n">
        <v>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7"/>
  </cols>
  <sheetData>
    <row r="1" spans="1:5">
      <c r="A1" s="1" t="s">
        <v>412</v>
      </c>
      <c r="B1" s="2" t="s">
        <v>70</v>
      </c>
      <c r="D1" s="2" t="s">
        <v>1</v>
      </c>
    </row>
    <row r="2" spans="1:5">
      <c r="B2" s="2" t="s">
        <v>2</v>
      </c>
      <c r="C2" s="2" t="s">
        <v>71</v>
      </c>
      <c r="D2" s="2" t="s">
        <v>2</v>
      </c>
      <c r="E2" s="2" t="s">
        <v>71</v>
      </c>
    </row>
    <row r="3" spans="1:5">
      <c r="A3" s="3" t="s">
        <v>413</v>
      </c>
    </row>
    <row r="4" spans="1:5">
      <c r="A4" s="4" t="s">
        <v>414</v>
      </c>
      <c r="B4" s="4" t="s">
        <v>415</v>
      </c>
      <c r="C4" s="4" t="s">
        <v>416</v>
      </c>
      <c r="D4" s="4" t="s">
        <v>415</v>
      </c>
      <c r="E4" s="4" t="s">
        <v>417</v>
      </c>
    </row>
    <row r="5" spans="1:5">
      <c r="A5" s="4" t="s">
        <v>418</v>
      </c>
      <c r="B5" s="4" t="s">
        <v>419</v>
      </c>
      <c r="D5" s="4" t="s">
        <v>420</v>
      </c>
      <c r="E5" s="4" t="s">
        <v>421</v>
      </c>
    </row>
    <row r="6" spans="1:5">
      <c r="A6" s="4" t="s">
        <v>316</v>
      </c>
      <c r="B6" s="4" t="s">
        <v>422</v>
      </c>
      <c r="C6" s="4" t="s">
        <v>423</v>
      </c>
    </row>
    <row r="7" spans="1:5">
      <c r="A7" s="4" t="s">
        <v>317</v>
      </c>
      <c r="B7" s="4" t="s">
        <v>318</v>
      </c>
      <c r="C7" s="4" t="s">
        <v>318</v>
      </c>
      <c r="D7" s="4" t="s">
        <v>318</v>
      </c>
      <c r="E7" s="4" t="s">
        <v>318</v>
      </c>
    </row>
    <row r="8" spans="1:5">
      <c r="A8" s="4" t="s">
        <v>424</v>
      </c>
      <c r="B8" s="4" t="s">
        <v>425</v>
      </c>
      <c r="C8" s="4" t="s">
        <v>426</v>
      </c>
      <c r="D8" s="4" t="s">
        <v>425</v>
      </c>
      <c r="E8" s="4" t="s">
        <v>427</v>
      </c>
    </row>
    <row r="9" spans="1:5">
      <c r="A9" s="4" t="s">
        <v>428</v>
      </c>
      <c r="D9" s="4" t="s">
        <v>429</v>
      </c>
      <c r="E9" s="4" t="s">
        <v>430</v>
      </c>
    </row>
    <row r="10" spans="1:5">
      <c r="A10" s="4" t="s">
        <v>389</v>
      </c>
    </row>
    <row r="11" spans="1:5">
      <c r="A11" s="3" t="s">
        <v>413</v>
      </c>
    </row>
    <row r="12" spans="1:5">
      <c r="A12" s="4" t="s">
        <v>316</v>
      </c>
      <c r="D12" s="4" t="s">
        <v>431</v>
      </c>
      <c r="E12" s="4" t="s">
        <v>423</v>
      </c>
    </row>
    <row r="13" spans="1:5">
      <c r="A13" s="4" t="s">
        <v>390</v>
      </c>
    </row>
    <row r="14" spans="1:5">
      <c r="A14" s="3" t="s">
        <v>413</v>
      </c>
    </row>
    <row r="15" spans="1:5">
      <c r="A15" s="4" t="s">
        <v>316</v>
      </c>
      <c r="D15" s="4" t="s">
        <v>287</v>
      </c>
      <c r="E15" s="4" t="s">
        <v>4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33</v>
      </c>
    </row>
    <row r="3" spans="1:2">
      <c r="A3" s="3" t="s">
        <v>413</v>
      </c>
    </row>
    <row r="4" spans="1:2">
      <c r="A4" s="4" t="s">
        <v>434</v>
      </c>
      <c r="B4" s="5" t="n">
        <v>2988243</v>
      </c>
    </row>
    <row r="5" spans="1:2">
      <c r="A5" s="4" t="s">
        <v>435</v>
      </c>
      <c r="B5" s="5" t="n">
        <v>-1333450</v>
      </c>
    </row>
    <row r="6" spans="1:2">
      <c r="A6" s="4" t="s">
        <v>436</v>
      </c>
      <c r="B6" s="5" t="n">
        <v>22124</v>
      </c>
    </row>
    <row r="7" spans="1:2">
      <c r="A7" s="4" t="s">
        <v>437</v>
      </c>
      <c r="B7" s="5" t="n">
        <v>1676917</v>
      </c>
    </row>
    <row r="8" spans="1:2">
      <c r="A8" s="4" t="s">
        <v>438</v>
      </c>
      <c r="B8" s="5" t="n">
        <v>19840</v>
      </c>
    </row>
    <row r="9" spans="1:2">
      <c r="A9" s="4" t="s">
        <v>439</v>
      </c>
      <c r="B9" s="5" t="n">
        <v>1333450</v>
      </c>
    </row>
    <row r="10" spans="1:2">
      <c r="A10" s="4" t="s">
        <v>440</v>
      </c>
      <c r="B10" s="5" t="n">
        <v>-22124</v>
      </c>
    </row>
    <row r="11" spans="1:2">
      <c r="A11" s="4" t="s">
        <v>441</v>
      </c>
      <c r="B11" s="5" t="n">
        <v>1331166</v>
      </c>
    </row>
    <row r="12" spans="1:2">
      <c r="A12" s="4" t="s">
        <v>442</v>
      </c>
      <c r="B12" s="8" t="n">
        <v>770.35</v>
      </c>
    </row>
    <row r="13" spans="1:2">
      <c r="A13" s="4" t="s">
        <v>443</v>
      </c>
      <c r="B13" s="12" t="n">
        <v>6.71</v>
      </c>
    </row>
    <row r="14" spans="1:2">
      <c r="A14" s="4" t="s">
        <v>444</v>
      </c>
      <c r="B14" s="12" t="n">
        <v>55.73</v>
      </c>
    </row>
    <row r="15" spans="1:2">
      <c r="A15" s="4" t="s">
        <v>445</v>
      </c>
      <c r="B15" s="8" t="n">
        <v>2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0020</v>
      </c>
      <c r="C4" s="7" t="n">
        <v>296760</v>
      </c>
      <c r="D4" s="7" t="n">
        <v>243120</v>
      </c>
      <c r="E4" s="7" t="n">
        <v>644760</v>
      </c>
    </row>
    <row r="5" spans="1:5">
      <c r="A5" s="4" t="s">
        <v>74</v>
      </c>
      <c r="B5" s="5" t="n">
        <v>250000</v>
      </c>
      <c r="D5" s="5" t="n">
        <v>250000</v>
      </c>
    </row>
    <row r="6" spans="1:5">
      <c r="A6" s="4" t="s">
        <v>75</v>
      </c>
      <c r="B6" s="5" t="n">
        <v>360020</v>
      </c>
      <c r="C6" s="5" t="n">
        <v>296760</v>
      </c>
      <c r="D6" s="5" t="n">
        <v>493120</v>
      </c>
      <c r="E6" s="5" t="n">
        <v>644760</v>
      </c>
    </row>
    <row r="7" spans="1:5">
      <c r="A7" s="4" t="s">
        <v>76</v>
      </c>
      <c r="B7" s="5" t="n">
        <v>214511</v>
      </c>
      <c r="C7" s="5" t="n">
        <v>146631</v>
      </c>
      <c r="D7" s="5" t="n">
        <v>298506</v>
      </c>
      <c r="E7" s="5" t="n">
        <v>342070</v>
      </c>
    </row>
    <row r="8" spans="1:5">
      <c r="A8" s="4" t="s">
        <v>77</v>
      </c>
      <c r="B8" s="5" t="n">
        <v>145509</v>
      </c>
      <c r="C8" s="5" t="n">
        <v>150129</v>
      </c>
      <c r="D8" s="5" t="n">
        <v>194614</v>
      </c>
      <c r="E8" s="5" t="n">
        <v>302690</v>
      </c>
    </row>
    <row r="9" spans="1:5">
      <c r="A9" s="3" t="s">
        <v>78</v>
      </c>
    </row>
    <row r="10" spans="1:5">
      <c r="A10" s="4" t="s">
        <v>79</v>
      </c>
      <c r="B10" s="5" t="n">
        <v>4595538</v>
      </c>
      <c r="C10" s="5" t="n">
        <v>3361572</v>
      </c>
      <c r="D10" s="5" t="n">
        <v>16085311</v>
      </c>
      <c r="E10" s="5" t="n">
        <v>15088297</v>
      </c>
    </row>
    <row r="11" spans="1:5">
      <c r="A11" s="4" t="s">
        <v>80</v>
      </c>
      <c r="B11" s="5" t="n">
        <v>1109641</v>
      </c>
      <c r="C11" s="5" t="n">
        <v>1253390</v>
      </c>
      <c r="D11" s="5" t="n">
        <v>3586129</v>
      </c>
      <c r="E11" s="5" t="n">
        <v>3879378</v>
      </c>
    </row>
    <row r="12" spans="1:5">
      <c r="A12" s="4" t="s">
        <v>81</v>
      </c>
      <c r="B12" s="5" t="n">
        <v>5705179</v>
      </c>
      <c r="C12" s="5" t="n">
        <v>4614962</v>
      </c>
      <c r="D12" s="5" t="n">
        <v>19671440</v>
      </c>
      <c r="E12" s="5" t="n">
        <v>18967675</v>
      </c>
    </row>
    <row r="13" spans="1:5">
      <c r="A13" s="4" t="s">
        <v>82</v>
      </c>
      <c r="B13" s="5" t="n">
        <v>-5559670</v>
      </c>
      <c r="C13" s="5" t="n">
        <v>-4464833</v>
      </c>
      <c r="D13" s="5" t="n">
        <v>-19476826</v>
      </c>
      <c r="E13" s="5" t="n">
        <v>-18664985</v>
      </c>
    </row>
    <row r="14" spans="1:5">
      <c r="A14" s="3" t="s">
        <v>83</v>
      </c>
    </row>
    <row r="15" spans="1:5">
      <c r="A15" s="4" t="s">
        <v>84</v>
      </c>
      <c r="C15" s="5" t="n">
        <v>1493</v>
      </c>
      <c r="D15" s="5" t="n">
        <v>100</v>
      </c>
      <c r="E15" s="5" t="n">
        <v>4991</v>
      </c>
    </row>
    <row r="16" spans="1:5">
      <c r="A16" s="4" t="s">
        <v>85</v>
      </c>
      <c r="C16" s="5" t="n">
        <v>-1391134</v>
      </c>
      <c r="E16" s="5" t="n">
        <v>-3393374</v>
      </c>
    </row>
    <row r="17" spans="1:5">
      <c r="A17" s="4" t="s">
        <v>86</v>
      </c>
      <c r="B17" s="5" t="n">
        <v>-4438149</v>
      </c>
      <c r="D17" s="5" t="n">
        <v>-4438149</v>
      </c>
    </row>
    <row r="18" spans="1:5">
      <c r="A18" s="4" t="s">
        <v>87</v>
      </c>
      <c r="B18" s="5" t="n">
        <v>5047</v>
      </c>
      <c r="C18" s="5" t="n">
        <v>241741</v>
      </c>
      <c r="D18" s="5" t="n">
        <v>-283688</v>
      </c>
      <c r="E18" s="5" t="n">
        <v>3330254</v>
      </c>
    </row>
    <row r="19" spans="1:5">
      <c r="A19" s="4" t="s">
        <v>88</v>
      </c>
      <c r="C19" s="5" t="n">
        <v>-909030</v>
      </c>
      <c r="E19" s="5" t="n">
        <v>-200004</v>
      </c>
    </row>
    <row r="20" spans="1:5">
      <c r="A20" s="4" t="s">
        <v>89</v>
      </c>
      <c r="B20" s="5" t="n">
        <v>-904</v>
      </c>
      <c r="C20" s="5" t="n">
        <v>-700</v>
      </c>
      <c r="D20" s="5" t="n">
        <v>-2102</v>
      </c>
      <c r="E20" s="5" t="n">
        <v>-3272</v>
      </c>
    </row>
    <row r="21" spans="1:5">
      <c r="A21" s="4" t="s">
        <v>90</v>
      </c>
      <c r="B21" s="7" t="n">
        <v>-9993676</v>
      </c>
      <c r="C21" s="7" t="n">
        <v>-6522463</v>
      </c>
      <c r="D21" s="7" t="n">
        <v>-24200665</v>
      </c>
      <c r="E21" s="7" t="n">
        <v>-18926390</v>
      </c>
    </row>
    <row r="22" spans="1:5">
      <c r="A22" s="4" t="s">
        <v>91</v>
      </c>
      <c r="B22" s="8" t="n">
        <v>-1.06</v>
      </c>
      <c r="C22" s="8" t="n">
        <v>-11.77</v>
      </c>
      <c r="D22" s="8" t="n">
        <v>-3.19</v>
      </c>
      <c r="E22" s="8" t="n">
        <v>-69.14</v>
      </c>
    </row>
    <row r="23" spans="1:5">
      <c r="A23" s="4" t="s">
        <v>92</v>
      </c>
      <c r="B23" s="5" t="n">
        <v>9470807</v>
      </c>
      <c r="C23" s="5" t="n">
        <v>554028</v>
      </c>
      <c r="D23" s="5" t="n">
        <v>7589239</v>
      </c>
      <c r="E23" s="5" t="n">
        <v>2737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63"/>
    <col customWidth="1" max="2" min="2" width="37"/>
    <col customWidth="1" max="3" min="3" width="20"/>
    <col customWidth="1" max="4" min="4" width="37"/>
    <col customWidth="1" max="5" min="5" width="18"/>
    <col customWidth="1" max="6" min="6" width="37"/>
    <col customWidth="1" max="7" min="7" width="37"/>
    <col customWidth="1" max="8" min="8" width="30"/>
  </cols>
  <sheetData>
    <row r="1" spans="1:8">
      <c r="A1" s="1" t="s">
        <v>446</v>
      </c>
      <c r="B1" s="2" t="s">
        <v>447</v>
      </c>
      <c r="C1" s="2" t="s">
        <v>448</v>
      </c>
      <c r="D1" s="2" t="s">
        <v>449</v>
      </c>
      <c r="E1" s="2" t="s">
        <v>450</v>
      </c>
      <c r="F1" s="2" t="s">
        <v>451</v>
      </c>
      <c r="G1" s="2" t="s">
        <v>451</v>
      </c>
      <c r="H1" s="2" t="s">
        <v>452</v>
      </c>
    </row>
    <row r="2" spans="1:8">
      <c r="A2" s="3" t="s">
        <v>453</v>
      </c>
    </row>
    <row r="3" spans="1:8">
      <c r="A3" s="4" t="s">
        <v>454</v>
      </c>
      <c r="D3" s="7" t="n">
        <v>19000000</v>
      </c>
    </row>
    <row r="4" spans="1:8">
      <c r="A4" s="4" t="s">
        <v>455</v>
      </c>
      <c r="D4" s="7" t="n">
        <v>2500000</v>
      </c>
    </row>
    <row r="5" spans="1:8">
      <c r="A5" s="4" t="s">
        <v>456</v>
      </c>
      <c r="F5" s="5" t="n">
        <v>12208671</v>
      </c>
      <c r="G5" s="5" t="n">
        <v>12208671</v>
      </c>
      <c r="H5" s="5" t="n">
        <v>2736621</v>
      </c>
    </row>
    <row r="6" spans="1:8">
      <c r="A6" s="4" t="s">
        <v>457</v>
      </c>
      <c r="B6" s="5" t="n">
        <v>2575000</v>
      </c>
      <c r="F6" s="5" t="n">
        <v>599670</v>
      </c>
      <c r="G6" s="5" t="n">
        <v>599670</v>
      </c>
    </row>
    <row r="7" spans="1:8">
      <c r="A7" s="4" t="s">
        <v>458</v>
      </c>
      <c r="D7" s="4" t="s">
        <v>459</v>
      </c>
    </row>
    <row r="8" spans="1:8">
      <c r="A8" s="4" t="s">
        <v>460</v>
      </c>
      <c r="D8" s="5" t="n">
        <v>1218107</v>
      </c>
      <c r="F8" s="5" t="n">
        <v>12208671</v>
      </c>
      <c r="G8" s="5" t="n">
        <v>12208671</v>
      </c>
      <c r="H8" s="5" t="n">
        <v>2736621</v>
      </c>
    </row>
    <row r="9" spans="1:8">
      <c r="A9" s="4" t="s">
        <v>461</v>
      </c>
      <c r="F9" s="8" t="n">
        <v>0.01</v>
      </c>
      <c r="G9" s="8" t="n">
        <v>0.01</v>
      </c>
      <c r="H9" s="8" t="n">
        <v>0.01</v>
      </c>
    </row>
    <row r="10" spans="1:8">
      <c r="A10" s="4" t="s">
        <v>282</v>
      </c>
      <c r="F10" s="5" t="n">
        <v>21528000</v>
      </c>
      <c r="G10" s="5" t="n">
        <v>21528000</v>
      </c>
    </row>
    <row r="11" spans="1:8">
      <c r="A11" s="4" t="s">
        <v>462</v>
      </c>
      <c r="B11" s="7" t="n">
        <v>4400000</v>
      </c>
      <c r="F11" s="7" t="n">
        <v>4438149</v>
      </c>
      <c r="G11" s="7" t="n">
        <v>4438149</v>
      </c>
    </row>
    <row r="12" spans="1:8">
      <c r="A12" s="3" t="s">
        <v>463</v>
      </c>
    </row>
    <row r="13" spans="1:8">
      <c r="A13" s="4" t="s">
        <v>314</v>
      </c>
      <c r="B13" s="4" t="s">
        <v>315</v>
      </c>
    </row>
    <row r="14" spans="1:8">
      <c r="A14" s="4" t="s">
        <v>316</v>
      </c>
      <c r="B14" s="4" t="s">
        <v>255</v>
      </c>
    </row>
    <row r="15" spans="1:8">
      <c r="A15" s="4" t="s">
        <v>317</v>
      </c>
      <c r="B15" s="4" t="s">
        <v>318</v>
      </c>
    </row>
    <row r="16" spans="1:8">
      <c r="A16" s="4" t="s">
        <v>319</v>
      </c>
      <c r="B16" s="4" t="s">
        <v>320</v>
      </c>
    </row>
    <row r="17" spans="1:8">
      <c r="A17" s="4" t="s">
        <v>464</v>
      </c>
    </row>
    <row r="18" spans="1:8">
      <c r="A18" s="3" t="s">
        <v>453</v>
      </c>
    </row>
    <row r="19" spans="1:8">
      <c r="A19" s="4" t="s">
        <v>465</v>
      </c>
      <c r="D19" s="8" t="n">
        <v>5.31</v>
      </c>
    </row>
    <row r="20" spans="1:8">
      <c r="A20" s="4" t="s">
        <v>456</v>
      </c>
      <c r="D20" s="5" t="n">
        <v>1</v>
      </c>
    </row>
    <row r="21" spans="1:8">
      <c r="A21" s="4" t="s">
        <v>457</v>
      </c>
      <c r="D21" s="5" t="n">
        <v>1</v>
      </c>
    </row>
    <row r="22" spans="1:8">
      <c r="A22" s="4" t="s">
        <v>466</v>
      </c>
      <c r="D22" s="4" t="s">
        <v>253</v>
      </c>
    </row>
    <row r="23" spans="1:8">
      <c r="A23" s="4" t="s">
        <v>467</v>
      </c>
      <c r="D23" s="8" t="n">
        <v>5.84</v>
      </c>
    </row>
    <row r="24" spans="1:8">
      <c r="A24" s="4" t="s">
        <v>468</v>
      </c>
      <c r="D24" s="5" t="n">
        <v>188</v>
      </c>
    </row>
    <row r="25" spans="1:8">
      <c r="A25" s="4" t="s">
        <v>469</v>
      </c>
    </row>
    <row r="26" spans="1:8">
      <c r="A26" s="3" t="s">
        <v>453</v>
      </c>
    </row>
    <row r="27" spans="1:8">
      <c r="A27" s="4" t="s">
        <v>465</v>
      </c>
      <c r="D27" s="7" t="n">
        <v>1000</v>
      </c>
    </row>
    <row r="28" spans="1:8">
      <c r="A28" s="4" t="s">
        <v>457</v>
      </c>
      <c r="D28" s="5" t="n">
        <v>3577994</v>
      </c>
    </row>
    <row r="29" spans="1:8">
      <c r="A29" s="4" t="s">
        <v>468</v>
      </c>
      <c r="D29" s="5" t="n">
        <v>2359894</v>
      </c>
    </row>
    <row r="30" spans="1:8">
      <c r="A30" s="4" t="s">
        <v>470</v>
      </c>
    </row>
    <row r="31" spans="1:8">
      <c r="A31" s="3" t="s">
        <v>453</v>
      </c>
    </row>
    <row r="32" spans="1:8">
      <c r="A32" s="4" t="s">
        <v>468</v>
      </c>
      <c r="C32" s="5" t="n">
        <v>2359894</v>
      </c>
      <c r="D32" s="5" t="n">
        <v>2359894</v>
      </c>
    </row>
    <row r="33" spans="1:8">
      <c r="A33" s="4" t="s">
        <v>471</v>
      </c>
      <c r="D33" s="5" t="n">
        <v>12531</v>
      </c>
    </row>
    <row r="34" spans="1:8">
      <c r="A34" s="4" t="s">
        <v>56</v>
      </c>
    </row>
    <row r="35" spans="1:8">
      <c r="A35" s="3" t="s">
        <v>453</v>
      </c>
    </row>
    <row r="36" spans="1:8">
      <c r="A36" s="4" t="s">
        <v>471</v>
      </c>
      <c r="F36" s="5" t="n">
        <v>11003</v>
      </c>
      <c r="G36" s="5" t="n">
        <v>11003</v>
      </c>
      <c r="H36" s="5" t="n">
        <v>0</v>
      </c>
    </row>
    <row r="37" spans="1:8">
      <c r="A37" s="4" t="s">
        <v>456</v>
      </c>
      <c r="F37" s="5" t="n">
        <v>20000</v>
      </c>
      <c r="G37" s="5" t="n">
        <v>20000</v>
      </c>
    </row>
    <row r="38" spans="1:8">
      <c r="A38" s="4" t="s">
        <v>472</v>
      </c>
      <c r="F38" s="8" t="n">
        <v>0.01</v>
      </c>
      <c r="G38" s="8" t="n">
        <v>0.01</v>
      </c>
      <c r="H38" s="8" t="n">
        <v>0.01</v>
      </c>
    </row>
    <row r="39" spans="1:8">
      <c r="A39" s="13" t="n">
        <v>2017</v>
      </c>
    </row>
    <row r="40" spans="1:8">
      <c r="A40" s="3" t="s">
        <v>453</v>
      </c>
    </row>
    <row r="41" spans="1:8">
      <c r="A41" s="4" t="s">
        <v>457</v>
      </c>
      <c r="D41" s="5" t="n">
        <v>188</v>
      </c>
    </row>
    <row r="42" spans="1:8">
      <c r="A42" s="4" t="s">
        <v>473</v>
      </c>
    </row>
    <row r="43" spans="1:8">
      <c r="A43" s="3" t="s">
        <v>453</v>
      </c>
    </row>
    <row r="44" spans="1:8">
      <c r="A44" s="4" t="s">
        <v>474</v>
      </c>
      <c r="D44" s="5" t="n">
        <v>466695</v>
      </c>
    </row>
    <row r="45" spans="1:8">
      <c r="A45" s="4" t="s">
        <v>475</v>
      </c>
      <c r="B45" s="7" t="n">
        <v>18000000</v>
      </c>
    </row>
    <row r="46" spans="1:8">
      <c r="A46" s="4" t="s">
        <v>476</v>
      </c>
    </row>
    <row r="47" spans="1:8">
      <c r="A47" s="3" t="s">
        <v>453</v>
      </c>
    </row>
    <row r="48" spans="1:8">
      <c r="A48" s="4" t="s">
        <v>468</v>
      </c>
      <c r="B48" s="5" t="n">
        <v>435</v>
      </c>
      <c r="G48" s="5" t="n">
        <v>3913695</v>
      </c>
    </row>
    <row r="49" spans="1:8">
      <c r="A49" s="4" t="s">
        <v>471</v>
      </c>
      <c r="F49" s="5" t="n">
        <v>8997</v>
      </c>
      <c r="G49" s="5" t="n">
        <v>8997</v>
      </c>
    </row>
    <row r="50" spans="1:8">
      <c r="A50" s="4" t="s">
        <v>474</v>
      </c>
      <c r="B50" s="5" t="n">
        <v>20000</v>
      </c>
    </row>
    <row r="51" spans="1:8">
      <c r="A51" s="4" t="s">
        <v>456</v>
      </c>
      <c r="B51" s="5" t="n">
        <v>1</v>
      </c>
    </row>
    <row r="52" spans="1:8">
      <c r="A52" s="4" t="s">
        <v>472</v>
      </c>
      <c r="B52" s="8" t="n">
        <v>0.01</v>
      </c>
    </row>
    <row r="53" spans="1:8">
      <c r="A53" s="4" t="s">
        <v>461</v>
      </c>
      <c r="B53" s="12" t="n">
        <v>0.01</v>
      </c>
    </row>
    <row r="54" spans="1:8">
      <c r="A54" s="4" t="s">
        <v>477</v>
      </c>
      <c r="B54" s="12" t="n">
        <v>2.3</v>
      </c>
    </row>
    <row r="55" spans="1:8">
      <c r="A55" s="4" t="s">
        <v>478</v>
      </c>
      <c r="E55" s="5" t="n">
        <v>2</v>
      </c>
    </row>
    <row r="56" spans="1:8">
      <c r="A56" s="4" t="s">
        <v>479</v>
      </c>
    </row>
    <row r="57" spans="1:8">
      <c r="A57" s="3" t="s">
        <v>453</v>
      </c>
    </row>
    <row r="58" spans="1:8">
      <c r="A58" s="4" t="s">
        <v>465</v>
      </c>
      <c r="B58" s="7" t="n">
        <v>1000</v>
      </c>
    </row>
    <row r="59" spans="1:8">
      <c r="A59" s="4" t="s">
        <v>457</v>
      </c>
      <c r="B59" s="5" t="n">
        <v>1</v>
      </c>
    </row>
    <row r="60" spans="1:8">
      <c r="A60" s="4" t="s">
        <v>466</v>
      </c>
      <c r="B60" s="4" t="s">
        <v>255</v>
      </c>
    </row>
    <row r="61" spans="1:8">
      <c r="A61" s="4" t="s">
        <v>467</v>
      </c>
      <c r="B61" s="8" t="n">
        <v>2.3</v>
      </c>
    </row>
    <row r="62" spans="1:8">
      <c r="A62" s="4" t="s">
        <v>282</v>
      </c>
      <c r="B62" s="5" t="n">
        <v>435</v>
      </c>
    </row>
    <row r="63" spans="1:8">
      <c r="A63" s="4" t="s">
        <v>480</v>
      </c>
    </row>
    <row r="64" spans="1:8">
      <c r="A64" s="3" t="s">
        <v>453</v>
      </c>
    </row>
    <row r="65" spans="1:8">
      <c r="A65" s="4" t="s">
        <v>474</v>
      </c>
      <c r="D65" s="5" t="n">
        <v>4666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81</v>
      </c>
      <c r="B1" s="2" t="s">
        <v>1</v>
      </c>
    </row>
    <row r="2" spans="1:3">
      <c r="B2" s="2" t="s">
        <v>2</v>
      </c>
      <c r="C2" s="2" t="s">
        <v>270</v>
      </c>
    </row>
    <row r="3" spans="1:3">
      <c r="A3" s="3" t="s">
        <v>482</v>
      </c>
    </row>
    <row r="4" spans="1:3">
      <c r="A4" s="4" t="s">
        <v>276</v>
      </c>
      <c r="B4" s="5" t="n">
        <v>599670</v>
      </c>
      <c r="C4" s="5" t="n">
        <v>2575000</v>
      </c>
    </row>
    <row r="5" spans="1:3">
      <c r="A5" s="4" t="s">
        <v>112</v>
      </c>
      <c r="B5" s="7" t="n">
        <v>3334176</v>
      </c>
    </row>
    <row r="6" spans="1:3">
      <c r="A6" s="4" t="s">
        <v>129</v>
      </c>
    </row>
    <row r="7" spans="1:3">
      <c r="A7" s="3" t="s">
        <v>482</v>
      </c>
    </row>
    <row r="8" spans="1:3">
      <c r="A8" s="4" t="s">
        <v>483</v>
      </c>
      <c r="B8" s="5" t="n">
        <v>55049</v>
      </c>
    </row>
    <row r="9" spans="1:3">
      <c r="A9" s="4" t="s">
        <v>484</v>
      </c>
      <c r="B9" s="5" t="n">
        <v>14852994</v>
      </c>
    </row>
    <row r="10" spans="1:3">
      <c r="A10" s="4" t="s">
        <v>485</v>
      </c>
      <c r="B10" s="5" t="n">
        <v>-599670</v>
      </c>
    </row>
    <row r="11" spans="1:3">
      <c r="A11" s="4" t="s">
        <v>486</v>
      </c>
      <c r="B11" s="5" t="n">
        <v>-36</v>
      </c>
    </row>
    <row r="12" spans="1:3">
      <c r="A12" s="4" t="s">
        <v>487</v>
      </c>
      <c r="B12" s="5" t="n">
        <v>14308337</v>
      </c>
    </row>
    <row r="13" spans="1:3">
      <c r="A13" s="4" t="s">
        <v>483</v>
      </c>
      <c r="B13" s="8" t="n">
        <v>238.9</v>
      </c>
    </row>
    <row r="14" spans="1:3">
      <c r="A14" s="4" t="s">
        <v>484</v>
      </c>
      <c r="B14" s="12" t="n">
        <v>3.15</v>
      </c>
    </row>
    <row r="15" spans="1:3">
      <c r="A15" s="4" t="s">
        <v>485</v>
      </c>
      <c r="B15" s="12" t="n">
        <v>5.56</v>
      </c>
    </row>
    <row r="16" spans="1:3">
      <c r="A16" s="4" t="s">
        <v>486</v>
      </c>
      <c r="B16" s="12" t="n">
        <v>238.9</v>
      </c>
    </row>
    <row r="17" spans="1:3">
      <c r="A17" s="4" t="s">
        <v>487</v>
      </c>
      <c r="B17" s="8" t="n">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9"/>
    <col customWidth="1" max="2" min="2" width="31"/>
    <col customWidth="1" max="3" min="3" width="26"/>
    <col customWidth="1" max="4" min="4" width="20"/>
    <col customWidth="1" max="5" min="5" width="20"/>
    <col customWidth="1" max="6" min="6" width="20"/>
    <col customWidth="1" max="7" min="7" width="20"/>
    <col customWidth="1" max="8" min="8" width="20"/>
    <col customWidth="1" max="9" min="9" width="20"/>
    <col customWidth="1" max="10" min="10" width="20"/>
  </cols>
  <sheetData>
    <row r="1" spans="1:10">
      <c r="A1" s="1" t="s">
        <v>488</v>
      </c>
      <c r="B1" s="2" t="s">
        <v>489</v>
      </c>
      <c r="C1" s="2" t="s">
        <v>490</v>
      </c>
      <c r="D1" s="2" t="s">
        <v>229</v>
      </c>
      <c r="E1" s="2" t="s">
        <v>491</v>
      </c>
      <c r="F1" s="2" t="s">
        <v>492</v>
      </c>
      <c r="G1" s="2" t="s">
        <v>493</v>
      </c>
      <c r="H1" s="2" t="s">
        <v>494</v>
      </c>
      <c r="I1" s="2" t="s">
        <v>495</v>
      </c>
      <c r="J1" s="2" t="s">
        <v>233</v>
      </c>
    </row>
    <row r="2" spans="1:10">
      <c r="A2" s="4" t="s">
        <v>282</v>
      </c>
      <c r="F2" s="5" t="n">
        <v>21528000</v>
      </c>
    </row>
    <row r="3" spans="1:10">
      <c r="A3" s="4" t="s">
        <v>457</v>
      </c>
      <c r="F3" s="5" t="n">
        <v>599670</v>
      </c>
      <c r="G3" s="5" t="n">
        <v>2575000</v>
      </c>
    </row>
    <row r="4" spans="1:10">
      <c r="A4" s="4" t="s">
        <v>496</v>
      </c>
      <c r="F4" s="5" t="n">
        <v>300000000</v>
      </c>
      <c r="I4" s="5" t="n">
        <v>300000000</v>
      </c>
      <c r="J4" s="5" t="n">
        <v>300000000</v>
      </c>
    </row>
    <row r="5" spans="1:10">
      <c r="A5" s="4" t="s">
        <v>288</v>
      </c>
    </row>
    <row r="6" spans="1:10">
      <c r="A6" s="4" t="s">
        <v>497</v>
      </c>
      <c r="C6" s="14" t="n">
        <v>26.3</v>
      </c>
    </row>
    <row r="7" spans="1:10">
      <c r="A7" s="4" t="s">
        <v>282</v>
      </c>
      <c r="C7" s="5" t="n">
        <v>5000000</v>
      </c>
    </row>
    <row r="8" spans="1:10">
      <c r="A8" s="4" t="s">
        <v>498</v>
      </c>
      <c r="C8" s="7" t="n">
        <v>2</v>
      </c>
    </row>
    <row r="9" spans="1:10">
      <c r="A9" s="4" t="s">
        <v>499</v>
      </c>
    </row>
    <row r="10" spans="1:10">
      <c r="A10" s="4" t="s">
        <v>457</v>
      </c>
      <c r="E10" s="5" t="n">
        <v>916834</v>
      </c>
    </row>
    <row r="11" spans="1:10">
      <c r="A11" s="4" t="s">
        <v>496</v>
      </c>
      <c r="D11" s="5" t="n">
        <v>275000000</v>
      </c>
    </row>
    <row r="12" spans="1:10">
      <c r="A12" s="4" t="s">
        <v>464</v>
      </c>
    </row>
    <row r="13" spans="1:10">
      <c r="A13" s="4" t="s">
        <v>457</v>
      </c>
      <c r="H13" s="5" t="n">
        <v>1</v>
      </c>
    </row>
    <row r="14" spans="1:10">
      <c r="A14" s="4" t="s">
        <v>469</v>
      </c>
    </row>
    <row r="15" spans="1:10">
      <c r="A15" s="4" t="s">
        <v>457</v>
      </c>
      <c r="H15" s="5" t="n">
        <v>3577994</v>
      </c>
    </row>
    <row r="16" spans="1:10">
      <c r="A16" s="4" t="s">
        <v>500</v>
      </c>
    </row>
    <row r="17" spans="1:10">
      <c r="A17" s="4" t="s">
        <v>282</v>
      </c>
      <c r="C17" s="5" t="n">
        <v>5000905</v>
      </c>
    </row>
    <row r="18" spans="1:10">
      <c r="A18" s="4" t="s">
        <v>501</v>
      </c>
    </row>
    <row r="19" spans="1:10">
      <c r="A19" s="4" t="s">
        <v>282</v>
      </c>
      <c r="E19" s="5" t="n">
        <v>1000181</v>
      </c>
    </row>
    <row r="20" spans="1:10">
      <c r="A20" s="4" t="s">
        <v>245</v>
      </c>
    </row>
    <row r="21" spans="1:10">
      <c r="A21" s="4" t="s">
        <v>496</v>
      </c>
      <c r="D21" s="5" t="n">
        <v>275000000</v>
      </c>
    </row>
    <row r="22" spans="1:10">
      <c r="A22" s="4" t="s">
        <v>502</v>
      </c>
    </row>
    <row r="23" spans="1:10">
      <c r="A23" s="4" t="s">
        <v>282</v>
      </c>
      <c r="B23" s="5" t="n">
        <v>18777200</v>
      </c>
    </row>
    <row r="24" spans="1:10">
      <c r="A24" s="4" t="s">
        <v>498</v>
      </c>
      <c r="B24" s="7" t="n">
        <v>5</v>
      </c>
    </row>
    <row r="25" spans="1:10">
      <c r="A25" s="4" t="s">
        <v>503</v>
      </c>
      <c r="B25" s="5" t="n">
        <v>1</v>
      </c>
    </row>
    <row r="26" spans="1:10">
      <c r="A26" s="4" t="s">
        <v>504</v>
      </c>
    </row>
    <row r="27" spans="1:10">
      <c r="A27" s="4" t="s">
        <v>457</v>
      </c>
      <c r="B27" s="5" t="n">
        <v>2356729</v>
      </c>
    </row>
    <row r="28" spans="1:10">
      <c r="A28" s="4" t="s">
        <v>505</v>
      </c>
    </row>
    <row r="29" spans="1:10">
      <c r="A29" s="4" t="s">
        <v>506</v>
      </c>
      <c r="B29" s="5" t="n">
        <v>30</v>
      </c>
    </row>
    <row r="30" spans="1:10">
      <c r="A30" s="4" t="s">
        <v>507</v>
      </c>
    </row>
    <row r="31" spans="1:10">
      <c r="A31" s="4" t="s">
        <v>506</v>
      </c>
      <c r="B31" s="5" t="n">
        <v>40</v>
      </c>
    </row>
    <row r="32" spans="1:10">
      <c r="A32" s="4" t="s">
        <v>508</v>
      </c>
    </row>
    <row r="33" spans="1:10">
      <c r="A33" s="4" t="s">
        <v>282</v>
      </c>
      <c r="B33" s="5" t="n">
        <v>1877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3</v>
      </c>
      <c r="B1" s="2" t="s">
        <v>1</v>
      </c>
    </row>
    <row r="2" spans="1:3">
      <c r="B2" s="2" t="s">
        <v>94</v>
      </c>
      <c r="C2" s="2" t="s">
        <v>95</v>
      </c>
    </row>
    <row r="3" spans="1:3">
      <c r="A3" s="3" t="s">
        <v>96</v>
      </c>
    </row>
    <row r="4" spans="1:3">
      <c r="A4" s="4" t="s">
        <v>90</v>
      </c>
      <c r="B4" s="7" t="n">
        <v>-24200665</v>
      </c>
      <c r="C4" s="7" t="n">
        <v>-18926390</v>
      </c>
    </row>
    <row r="5" spans="1:3">
      <c r="A5" s="3" t="s">
        <v>97</v>
      </c>
    </row>
    <row r="6" spans="1:3">
      <c r="A6" s="4" t="s">
        <v>98</v>
      </c>
      <c r="B6" s="5" t="n">
        <v>113831</v>
      </c>
      <c r="C6" s="5" t="n">
        <v>109382</v>
      </c>
    </row>
    <row r="7" spans="1:3">
      <c r="A7" s="4" t="s">
        <v>99</v>
      </c>
      <c r="B7" s="5" t="n">
        <v>3483451</v>
      </c>
      <c r="C7" s="5" t="n">
        <v>2201949</v>
      </c>
    </row>
    <row r="8" spans="1:3">
      <c r="A8" s="4" t="s">
        <v>100</v>
      </c>
      <c r="B8" s="5" t="n">
        <v>4438149</v>
      </c>
    </row>
    <row r="9" spans="1:3">
      <c r="A9" s="4" t="s">
        <v>101</v>
      </c>
      <c r="C9" s="5" t="n">
        <v>1596093</v>
      </c>
    </row>
    <row r="10" spans="1:3">
      <c r="A10" s="4" t="s">
        <v>102</v>
      </c>
      <c r="B10" s="5" t="n">
        <v>44777</v>
      </c>
    </row>
    <row r="11" spans="1:3">
      <c r="A11" s="4" t="s">
        <v>88</v>
      </c>
      <c r="C11" s="5" t="n">
        <v>200004</v>
      </c>
    </row>
    <row r="12" spans="1:3">
      <c r="A12" s="4" t="s">
        <v>87</v>
      </c>
      <c r="B12" s="5" t="n">
        <v>283688</v>
      </c>
      <c r="C12" s="5" t="n">
        <v>-3330254</v>
      </c>
    </row>
    <row r="13" spans="1:3">
      <c r="A13" s="3" t="s">
        <v>103</v>
      </c>
    </row>
    <row r="14" spans="1:3">
      <c r="A14" s="4" t="s">
        <v>104</v>
      </c>
      <c r="B14" s="5" t="n">
        <v>-189365</v>
      </c>
      <c r="C14" s="5" t="n">
        <v>-133752</v>
      </c>
    </row>
    <row r="15" spans="1:3">
      <c r="A15" s="4" t="s">
        <v>31</v>
      </c>
      <c r="B15" s="5" t="n">
        <v>-257157</v>
      </c>
      <c r="C15" s="5" t="n">
        <v>-447537</v>
      </c>
    </row>
    <row r="16" spans="1:3">
      <c r="A16" s="4" t="s">
        <v>32</v>
      </c>
      <c r="B16" s="5" t="n">
        <v>224151</v>
      </c>
      <c r="C16" s="5" t="n">
        <v>459970</v>
      </c>
    </row>
    <row r="17" spans="1:3">
      <c r="A17" s="4" t="s">
        <v>37</v>
      </c>
      <c r="B17" s="5" t="n">
        <v>443033</v>
      </c>
      <c r="C17" s="5" t="n">
        <v>-290480</v>
      </c>
    </row>
    <row r="18" spans="1:3">
      <c r="A18" s="4" t="s">
        <v>40</v>
      </c>
      <c r="B18" s="5" t="n">
        <v>-788186</v>
      </c>
      <c r="C18" s="5" t="n">
        <v>508769</v>
      </c>
    </row>
    <row r="19" spans="1:3">
      <c r="A19" s="4" t="s">
        <v>41</v>
      </c>
      <c r="B19" s="5" t="n">
        <v>675829</v>
      </c>
      <c r="C19" s="5" t="n">
        <v>-744036</v>
      </c>
    </row>
    <row r="20" spans="1:3">
      <c r="A20" s="4" t="s">
        <v>105</v>
      </c>
      <c r="C20" s="5" t="n">
        <v>1673793</v>
      </c>
    </row>
    <row r="21" spans="1:3">
      <c r="A21" s="4" t="s">
        <v>106</v>
      </c>
      <c r="B21" s="5" t="n">
        <v>-15728464</v>
      </c>
      <c r="C21" s="5" t="n">
        <v>-17122489</v>
      </c>
    </row>
    <row r="22" spans="1:3">
      <c r="A22" s="3" t="s">
        <v>107</v>
      </c>
    </row>
    <row r="23" spans="1:3">
      <c r="A23" s="4" t="s">
        <v>108</v>
      </c>
      <c r="B23" s="5" t="n">
        <v>-1848720</v>
      </c>
    </row>
    <row r="24" spans="1:3">
      <c r="A24" s="4" t="s">
        <v>109</v>
      </c>
      <c r="B24" s="5" t="n">
        <v>-108625</v>
      </c>
      <c r="C24" s="5" t="n">
        <v>-11544</v>
      </c>
    </row>
    <row r="25" spans="1:3">
      <c r="A25" s="4" t="s">
        <v>110</v>
      </c>
      <c r="B25" s="5" t="n">
        <v>-1957345</v>
      </c>
      <c r="C25" s="5" t="n">
        <v>-11544</v>
      </c>
    </row>
    <row r="26" spans="1:3">
      <c r="A26" s="3" t="s">
        <v>111</v>
      </c>
    </row>
    <row r="27" spans="1:3">
      <c r="A27" s="4" t="s">
        <v>112</v>
      </c>
      <c r="B27" s="5" t="n">
        <v>3334176</v>
      </c>
    </row>
    <row r="28" spans="1:3">
      <c r="A28" s="4" t="s">
        <v>113</v>
      </c>
      <c r="B28" s="5" t="n">
        <v>6468148</v>
      </c>
    </row>
    <row r="29" spans="1:3">
      <c r="A29" s="4" t="s">
        <v>114</v>
      </c>
      <c r="C29" s="5" t="n">
        <v>17250000</v>
      </c>
    </row>
    <row r="30" spans="1:3">
      <c r="A30" s="4" t="s">
        <v>115</v>
      </c>
      <c r="C30" s="5" t="n">
        <v>-446867</v>
      </c>
    </row>
    <row r="31" spans="1:3">
      <c r="A31" s="4" t="s">
        <v>116</v>
      </c>
      <c r="C31" s="5" t="n">
        <v>-726793</v>
      </c>
    </row>
    <row r="32" spans="1:3">
      <c r="A32" s="4" t="s">
        <v>117</v>
      </c>
      <c r="B32" s="5" t="n">
        <v>37808319</v>
      </c>
      <c r="C32" s="5" t="n">
        <v>16048340</v>
      </c>
    </row>
    <row r="33" spans="1:3">
      <c r="A33" s="4" t="s">
        <v>118</v>
      </c>
      <c r="B33" s="5" t="n">
        <v>20122510</v>
      </c>
      <c r="C33" s="5" t="n">
        <v>-1085693</v>
      </c>
    </row>
    <row r="34" spans="1:3">
      <c r="A34" s="3" t="s">
        <v>119</v>
      </c>
    </row>
    <row r="35" spans="1:3">
      <c r="A35" s="4" t="s">
        <v>120</v>
      </c>
      <c r="B35" s="5" t="n">
        <v>3310787</v>
      </c>
      <c r="C35" s="5" t="n">
        <v>7927240</v>
      </c>
    </row>
    <row r="36" spans="1:3">
      <c r="A36" s="4" t="s">
        <v>121</v>
      </c>
      <c r="B36" s="5" t="n">
        <v>23433297</v>
      </c>
      <c r="C36" s="5" t="n">
        <v>6841547</v>
      </c>
    </row>
    <row r="37" spans="1:3">
      <c r="A37" s="3" t="s">
        <v>122</v>
      </c>
    </row>
    <row r="38" spans="1:3">
      <c r="A38" s="4" t="s">
        <v>123</v>
      </c>
      <c r="C38" s="5" t="n">
        <v>169259</v>
      </c>
    </row>
    <row r="39" spans="1:3">
      <c r="A39" s="3" t="s">
        <v>124</v>
      </c>
    </row>
    <row r="40" spans="1:3">
      <c r="A40" s="4" t="s">
        <v>125</v>
      </c>
      <c r="B40" s="7" t="n">
        <v>26258963</v>
      </c>
    </row>
    <row r="41" spans="1:3">
      <c r="A41" s="4" t="s">
        <v>126</v>
      </c>
      <c r="B41" s="5" t="n">
        <v>21528000</v>
      </c>
    </row>
    <row r="42" spans="1:3">
      <c r="A42" s="4" t="s">
        <v>127</v>
      </c>
      <c r="C42" s="5" t="n">
        <v>14234201</v>
      </c>
    </row>
    <row r="43" spans="1:3">
      <c r="A43" s="4" t="s">
        <v>53</v>
      </c>
    </row>
    <row r="44" spans="1:3">
      <c r="A44" s="3" t="s">
        <v>111</v>
      </c>
    </row>
    <row r="45" spans="1:3">
      <c r="A45" s="4" t="s">
        <v>128</v>
      </c>
      <c r="B45" s="7" t="n">
        <v>12531000</v>
      </c>
    </row>
    <row r="46" spans="1:3">
      <c r="A46" s="4" t="s">
        <v>56</v>
      </c>
    </row>
    <row r="47" spans="1:3">
      <c r="A47" s="3" t="s">
        <v>111</v>
      </c>
    </row>
    <row r="48" spans="1:3">
      <c r="A48" s="4" t="s">
        <v>128</v>
      </c>
      <c r="B48" s="5" t="n">
        <v>18400000</v>
      </c>
    </row>
    <row r="49" spans="1:3">
      <c r="A49" s="4" t="s">
        <v>129</v>
      </c>
    </row>
    <row r="50" spans="1:3">
      <c r="A50" s="3" t="s">
        <v>111</v>
      </c>
    </row>
    <row r="51" spans="1:3">
      <c r="A51" s="4" t="s">
        <v>130</v>
      </c>
      <c r="B51" s="5" t="n">
        <v>-2505244</v>
      </c>
      <c r="C51" s="7" t="n">
        <v>-28000</v>
      </c>
    </row>
    <row r="52" spans="1:3">
      <c r="A52" s="4" t="s">
        <v>131</v>
      </c>
    </row>
    <row r="53" spans="1:3">
      <c r="A53" s="3" t="s">
        <v>111</v>
      </c>
    </row>
    <row r="54" spans="1:3">
      <c r="A54" s="4" t="s">
        <v>130</v>
      </c>
      <c r="B54" s="7" t="n">
        <v>-419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6:28Z</dcterms:created>
  <dcterms:modified xmlns:dcterms="http://purl.org/dc/terms/" xmlns:xsi="http://www.w3.org/2001/XMLSchema-instance" xsi:type="dcterms:W3CDTF">2017-11-14T16:06:28Z</dcterms:modified>
</cp:coreProperties>
</file>